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Summary of Significant Accounti" sheetId="10" r:id="rId10"/>
    <s:sheet name="Income Taxes" sheetId="11" r:id="rId11"/>
    <s:sheet name="Notes Payable" sheetId="12" r:id="rId12"/>
    <s:sheet name="Derivative Liabilities" sheetId="13" r:id="rId13"/>
    <s:sheet name="Fair Value Measurements" sheetId="14" r:id="rId14"/>
    <s:sheet name="Stock Based Compensation" sheetId="15" r:id="rId15"/>
    <s:sheet name="Warrants" sheetId="16" r:id="rId16"/>
    <s:sheet name="Issuance of Common Stock" sheetId="17" r:id="rId17"/>
    <s:sheet name="Net Loss Per Share" sheetId="18" r:id="rId18"/>
    <s:sheet name="Supplemental Disclosure of Cash" sheetId="19" r:id="rId19"/>
    <s:sheet name="Commitments and Contingent Liab" sheetId="20" r:id="rId20"/>
    <s:sheet name="Subsequent Events" sheetId="21" r:id="rId21"/>
    <s:sheet name="Summary of Significant Accoun22" sheetId="22" r:id="rId22"/>
    <s:sheet name="Notes Payable (Tables)" sheetId="23" r:id="rId23"/>
    <s:sheet name="Fair Value Measurements (Tables" sheetId="24" r:id="rId24"/>
    <s:sheet name="Stock Based Compensation (Table" sheetId="25" r:id="rId25"/>
    <s:sheet name="Warrants (Tables)" sheetId="26" r:id="rId26"/>
    <s:sheet name="Issuance of Common Stock (Table" sheetId="27" r:id="rId27"/>
    <s:sheet name="Net Loss Per Share (Tables)" sheetId="28" r:id="rId28"/>
    <s:sheet name="Supplemental Disclosure of Ca29" sheetId="29" r:id="rId29"/>
    <s:sheet name="Basis of Presentation (Details " sheetId="30" r:id="rId30"/>
    <s:sheet name="Income Taxes (Details Narrative" sheetId="31" r:id="rId31"/>
    <s:sheet name="Notes Payable (Details Narrativ" sheetId="32" r:id="rId32"/>
    <s:sheet name="Notes Payable - Summary of Note" sheetId="33" r:id="rId33"/>
    <s:sheet name="Notes Payable - Summary of No34" sheetId="34" r:id="rId34"/>
    <s:sheet name="Derivative Liabilities (Details" sheetId="35" r:id="rId35"/>
    <s:sheet name="Fair Value Measurements - Sched" sheetId="36" r:id="rId36"/>
    <s:sheet name="Fair Value Measurements - Sch37" sheetId="37" r:id="rId37"/>
    <s:sheet name="Stock Based Compensation (Detai" sheetId="38" r:id="rId38"/>
    <s:sheet name="Stock Based Compensation - Sche" sheetId="39" r:id="rId39"/>
    <s:sheet name="Warrants - Schedule of Warrants" sheetId="40" r:id="rId40"/>
    <s:sheet name="Warrants - Schedule of Warran41" sheetId="41" r:id="rId41"/>
    <s:sheet name="Issuance of Common Stock - Sche" sheetId="42" r:id="rId42"/>
    <s:sheet name="Issuance of Common Stock - Sc43" sheetId="43" r:id="rId43"/>
    <s:sheet name="Net Loss Per Share (Details Nar" sheetId="44" r:id="rId44"/>
    <s:sheet name="Net Loss Per Share - Computatio" sheetId="45" r:id="rId45"/>
    <s:sheet name="Supplemental Disclosure of Ca46" sheetId="46" r:id="rId46"/>
    <s:sheet name="Commitments and Contingent Li47"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Jul. 31, 2015</t>
  </si>
  <si>
    <t>Sep. 18, 2015</t>
  </si>
  <si>
    <t>Document And Entity Information</t>
  </si>
  <si>
    <t>Entity Registrant Name</t>
  </si>
  <si>
    <t>CardioGenics Holdings Inc.</t>
  </si>
  <si>
    <t>Entity Central Index Key</t>
  </si>
  <si>
    <t>Document Type</t>
  </si>
  <si>
    <t>10-Q</t>
  </si>
  <si>
    <t>Document Period End Date</t>
  </si>
  <si>
    <t>Jul. 31,
		2015</t>
  </si>
  <si>
    <t>Amendment Flag</t>
  </si>
  <si>
    <t>false</t>
  </si>
  <si>
    <t>Current Fiscal Year End Date</t>
  </si>
  <si>
    <t>--10-31</t>
  </si>
  <si>
    <t>Entity Filer Category</t>
  </si>
  <si>
    <t>Smaller Reporting Company</t>
  </si>
  <si>
    <t>Entity Common Stock Shares Outstanding</t>
  </si>
  <si>
    <t>Trading Symbol</t>
  </si>
  <si>
    <t>CGNH</t>
  </si>
  <si>
    <t>Document Fiscal Period Focus</t>
  </si>
  <si>
    <t>Q3</t>
  </si>
  <si>
    <t>Document Fiscal Year Focus</t>
  </si>
  <si>
    <t>Condensed Consolidated Balance Sheets - USD ($)</t>
  </si>
  <si>
    <t>Oct. 31, 2014</t>
  </si>
  <si>
    <t>Current assets:</t>
  </si>
  <si>
    <t>Cash and cash equivalents</t>
  </si>
  <si>
    <t>Accounts Receivable</t>
  </si>
  <si>
    <t>Refundable Taxes Receivable</t>
  </si>
  <si>
    <t>Total current assets</t>
  </si>
  <si>
    <t>Property and Equipment, net</t>
  </si>
  <si>
    <t>Deposits and Prepaid Expenses</t>
  </si>
  <si>
    <t>Patents, net</t>
  </si>
  <si>
    <t>Totals</t>
  </si>
  <si>
    <t>Current liabilities:</t>
  </si>
  <si>
    <t>Accounts Payable and Accrued Expenses</t>
  </si>
  <si>
    <t>Funds Held in Trust for Redemption of Class B Common Shares</t>
  </si>
  <si>
    <t>Due to Shareholders</t>
  </si>
  <si>
    <t>Notes Payable, net of debt discount</t>
  </si>
  <si>
    <t>Derivative Liability on Notes Payable</t>
  </si>
  <si>
    <t>Total current liabilities and total liabilities</t>
  </si>
  <si>
    <t>Commitments and contingencies</t>
  </si>
  <si>
    <t>Deficiency</t>
  </si>
  <si>
    <t>Preferred stock; par value $.0001 per share, 50,000,000 shares authorized, none issued</t>
  </si>
  <si>
    <t>Common stock; par value $.00001 per share; 150,000,000 shares authorized, 76,060,520 and 47,383,379 common shares and 24,176,927 and 24,176,927 exchangeable shares issued and outstanding as of July 31, 2015 and October 31, 2014</t>
  </si>
  <si>
    <t>Additional paid-in capital</t>
  </si>
  <si>
    <t>Accumulated deficit</t>
  </si>
  <si>
    <t>Accumulated other comprehensive loss</t>
  </si>
  <si>
    <t>Total deficiency</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Exchangeable Shares [Member]</t>
  </si>
  <si>
    <t>Condensed Consolidated Statements of Operations (Unaudited) - USD ($)</t>
  </si>
  <si>
    <t>3 Months Ended</t>
  </si>
  <si>
    <t>Jul. 31, 2014</t>
  </si>
  <si>
    <t>Income Statement [Abstract]</t>
  </si>
  <si>
    <t>Revenue</t>
  </si>
  <si>
    <t>Operating Expenses</t>
  </si>
  <si>
    <t>Depreciation and Amortization of Property and Equipment</t>
  </si>
  <si>
    <t>Amortization of Patent Application Costs</t>
  </si>
  <si>
    <t>General and Administrative</t>
  </si>
  <si>
    <t>Research and Product Development, Net of Investment Tax Credits</t>
  </si>
  <si>
    <t>Total operating expenses</t>
  </si>
  <si>
    <t>Operating Loss</t>
  </si>
  <si>
    <t>Other Expenses (Income)</t>
  </si>
  <si>
    <t>Interest Expense and Bank Charges (Net)</t>
  </si>
  <si>
    <t>Loss on Change in Fair Value of Derivative Liability</t>
  </si>
  <si>
    <t>Loss (Gain) on Foreign Exchange Transactions</t>
  </si>
  <si>
    <t>Total other expenses(income)</t>
  </si>
  <si>
    <t>Net Loss</t>
  </si>
  <si>
    <t>Basic and Fully Diluted Net Loss per Common Share Shareholders</t>
  </si>
  <si>
    <t>Weighted-average shares of Common Stock outstanding</t>
  </si>
  <si>
    <t>Condensed Consolidated Statements of Comprehensive Income (Loss) (Unaudited) - USD ($)</t>
  </si>
  <si>
    <t>Statement of Comprehensive Income [Abstract]</t>
  </si>
  <si>
    <t>Net (loss)</t>
  </si>
  <si>
    <t>Other comprehensive income (loss), currency translation adjustments</t>
  </si>
  <si>
    <t>Comprehensive (loss)</t>
  </si>
  <si>
    <t>Condensed Consolidated Statements of Changes in Deficiency (Unaudited) - USD ($)</t>
  </si>
  <si>
    <t>Common Stock [Member]</t>
  </si>
  <si>
    <t>Balance</t>
  </si>
  <si>
    <t>Balance, shares</t>
  </si>
  <si>
    <t>Issuance of common shares on conversion of notes payable November 2014</t>
  </si>
  <si>
    <t>Issuance of common shares on conversion of notes payable November 2014, shares</t>
  </si>
  <si>
    <t>Issuance of common shares on conversion of notes payable December 2014</t>
  </si>
  <si>
    <t>Issuance of common shares on conversion of notes payable December 2014, shares</t>
  </si>
  <si>
    <t>Issuance of common shares on conversion of notes payable January 2015</t>
  </si>
  <si>
    <t>Issuance of common shares on conversion of notes payable January 2015, shares</t>
  </si>
  <si>
    <t>Issuance of common shares on conversion of shareholder's loan February 2015</t>
  </si>
  <si>
    <t>Issuance of common shares on conversion of shareholder's loan February 2015, shares</t>
  </si>
  <si>
    <t>Issuance of common shares on conversion of notes payable February 2015</t>
  </si>
  <si>
    <t>Issuance of common shares on conversion of notes payable February 2015, shares</t>
  </si>
  <si>
    <t>Issuance of common shares on conversion of notes payable March 2015</t>
  </si>
  <si>
    <t>Issuance of common shares on conversion of notes payable March 2015, shares</t>
  </si>
  <si>
    <t>Issuance of common shares for services rendered March 2015</t>
  </si>
  <si>
    <t>Issuance of common shares for services rendered March 2015, shares</t>
  </si>
  <si>
    <t>Issuance of common shares on conversion of notes payable April 2015</t>
  </si>
  <si>
    <t>Issuance of common shares on conversion of notes payable April 2015, shares</t>
  </si>
  <si>
    <t>Issuance of common shares on conversion of notes payable May 2015</t>
  </si>
  <si>
    <t>Issuance of common shares on conversion of notes payable May 2015, shares</t>
  </si>
  <si>
    <t>Issuance of common shares on conversion of notes payable June 2015</t>
  </si>
  <si>
    <t>Issuance of common shares on conversion of notes payable June 2015, shares</t>
  </si>
  <si>
    <t>Issuance of common shares for cash May 2015</t>
  </si>
  <si>
    <t>Issuance of common shares for cash May 2015, shares</t>
  </si>
  <si>
    <t>Settlement of derivative value of notes payable on conversion to common shares</t>
  </si>
  <si>
    <t>Currency Translation Adjustment</t>
  </si>
  <si>
    <t>Total Comprehensive Income (Loss)</t>
  </si>
  <si>
    <t>Additional Paid-In Capital [Member]</t>
  </si>
  <si>
    <t>Accumulated Deficit [Member]</t>
  </si>
  <si>
    <t>Accumulated Other Comprehensive Income (Loss) [Member]</t>
  </si>
  <si>
    <t>Condensed Consolidated Statements of Cash Flows (Unaudited) - USD ($)</t>
  </si>
  <si>
    <t>Cash flows from operating activities:</t>
  </si>
  <si>
    <t>Consolidated net income (loss)</t>
  </si>
  <si>
    <t>Adjustments to reconcile consolidated net income (loss) to net cash used in operating activities:</t>
  </si>
  <si>
    <t>Depreciation and amortization</t>
  </si>
  <si>
    <t>Loss on Change in Value of Derivative Liability</t>
  </si>
  <si>
    <t>Interest and Discount on Notes Payable</t>
  </si>
  <si>
    <t>Amortization of Discount on Debentures Payable</t>
  </si>
  <si>
    <t>Common stock issued for services rendered</t>
  </si>
  <si>
    <t>Changes in working capital items:</t>
  </si>
  <si>
    <t>Accounts receivable</t>
  </si>
  <si>
    <t>Government Grants and Investment Tax Credits Receivable</t>
  </si>
  <si>
    <t>Cash used in operating activities</t>
  </si>
  <si>
    <t>Cash flows from investing activities:</t>
  </si>
  <si>
    <t>Patent Application Costs</t>
  </si>
  <si>
    <t>Cash used in investing activities</t>
  </si>
  <si>
    <t>Cash flows from financing activities:</t>
  </si>
  <si>
    <t>Payment on Notes Payable</t>
  </si>
  <si>
    <t>Proceeds from Notes Payable</t>
  </si>
  <si>
    <t>Issue of Common Shares for Cash</t>
  </si>
  <si>
    <t>Cash provided by financing activities</t>
  </si>
  <si>
    <t>Effects of exchange rate changes on cash</t>
  </si>
  <si>
    <t>Net decrease in cash and cash equivalents</t>
  </si>
  <si>
    <t>Cash and cash equivalents, beginning of period</t>
  </si>
  <si>
    <t>Cash and cash equivalents, end of period</t>
  </si>
  <si>
    <t>Nature of Business</t>
  </si>
  <si>
    <t>Organization, Consolidation and Presentation of Financial Statements [Abstract]</t>
  </si>
  <si>
    <t>1. Nature of Business CardioGenics Inc. (CardioGenics)
was incorporated on November 20, 1997 in the Province of Ontario, Canada, and carries on the business of development and commercialization
of diagnostic test products to the In Vitro Diagnostics testing market. CardioGenics has several test products that are in various
stages of development. CardioGenics revenues,
to date, have been primarily comprised of grant revenue and Scientific Research Tax Credits from government agencies. There can
be no assurance that the Company will be successful in obtaining regulatory approval for the marketing of any of the existing or
future products that the Company will succeed in developing. On October 27, 2009, the
name of the Company was changed from JAG Media Holdings, Inc. to CardioGenics Holdings, Inc.</t>
  </si>
  <si>
    <t>Basis of Presentation</t>
  </si>
  <si>
    <t>2. Basis of Presentation In the opinion of management,
the unaudited condensed interim consolidated financial statements reflect all adjustments, consisting of normal recurring adjustments,
necessary to present fairly the condensed interim consolidated financial position of CardioGenics Holdings Inc. and its subsidiaries
under generally accepted accounting principles in the United States (US GAAP) as of July 31, 2015, their results
of operations for the three and nine months ended July 31, 2015 and 2014, changes in deficiency for the nine months ended July
31, 2015 and cash flows for the nine months ended July 31, 2015 and 2014. CardioGenics Holdings Inc. and its subsidiaries are referred
to together herein as the Company. Pursuant to rules and regulations of the SEC, certain information and disclosures
normally included in financial statements prepared in accordance with US GAAP have been condensed or omitted from these consolidated
financial statements unless significant changes have taken place since the end of the most recent fiscal year. Accordingly, these
condensed interim consolidated financial statements should be read in conjunction with the consolidated financial statements, notes
to consolidated financial statements and the other information in the audited consolidated financial statements of the Company
as of October 31, 2014 and 2013 (the Audited Financial Statements) included in the Companys Form 10-K that
was previously filed with the SEC on February 12, 2015 and from which the October 31, 2014 consolidated balance sheet was derived. The results of the Companys
operations for the nine months ended July 31, 2015 are not necessarily indicative of the results of operations to be expected for
the full year ending October 31, 2015. The accompanying condensed
interim consolidated financial statements have been prepared using the accounting principles generally accepted in the United States
of America applicable to a going concern, which contemplates the realization of assets and the satisfaction of liabilities and
commitments in the normal course of business. The Company has incurred
operating losses and has experienced negative cash flows from operations since inception. The Company has an accumulated deficit
at July 31, 2015 of approximately $49.2 million. The Company has not yet established an ongoing source of revenues sufficient to
cover its operating costs and to allow it to continue as a going concern. The Company has funded its activities to date almost
exclusively from debt and equity financings. These conditions raise substantial doubt about the Companys ability to continue
as a going concern. The Company will continue
to require substantial funds to continue research and development, including preclinical studies and clinical trials of its products,
and to commence sales and marketing efforts, if the FDA and other regulatory approvals are obtained. In order to meet its operating
cash flow requirements, managements plans include financing activities such as private placements of its common stock and
issuances of convertible debt instruments. Management is also actively pursuing industry collaboration activities including product
licensing and specific project financing. While the Company believes
it will be successful in obtaining the necessary financing to fund its operations, meet revenue projections and manage costs,
there are no assurances that such additional funding will be achieved and that it will succeed in its future operations. The accompanying
condensed consolidated financial statements do not include any adjustments relating to the recoverability and classification of
recorded asset amounts or amounts of liabilities that might be necessary should the Company be unable to continue in existence.</t>
  </si>
  <si>
    <t>Summary of Significant Accounting Policies</t>
  </si>
  <si>
    <t>Accounting Policies [Abstract]</t>
  </si>
  <si>
    <t>3. Summary of Significant Accounting Policies. Derivative Instruments The Companys derivative
liabilities are related to embedded conversion features of the Notes Payable.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ccounting Standards Codification (ASC) 815. Derivative instrument liabilities are classified
in the consolidated balance sheet as current or non-current based on whether or not the net-cash settlement of the derivative instrument
could be required within twelve months of the consolidated balance sheet date. Beneficial Conversion
Charge The intrinsic value of beneficial
conversion features arising from the issuance of convertible debentures with conversion rights that are in-the-money at the commitment
date is recorded as debt discount and amortized to interest expense over the term of the debentures. The intrinsic value of a
beneficial conversion feature is determined after initially allocating an appropriate portion of the proceeds received from the
sale of the debentures to any detachable instruments, such as warrants, included in the sale or exchange based on relative fair
values.</t>
  </si>
  <si>
    <t>Income Taxes</t>
  </si>
  <si>
    <t>Income Tax Disclosure [Abstract]</t>
  </si>
  <si>
    <t>4. Income Taxes Based on the Companys
evaluation, management has concluded that there are no significant tax positions requiring recognition in the condensed interim
consolidated financial statements. The Company has incurred
losses in Canada since inception, which have generated net operating loss carryforwards for income tax purposes. The net operating
loss carryforwards arising from Canadian sources as of July 31, 2015 approximated $7,561,000 which will expire from 2015 through
2033. All fiscal years as originally filed have been assessed. Claims relating to research and development credits are open for
review for the fiscal years ended October 2014 and 2013. A research and development
tax credit for 2012 for which the Company received a refund of $81,460 is being refuted by Canadian taxation authorities. The Company
is disputing the position taken by the taxation authorities, but has established a reserve against possible repayment. Returns for the years 2008
through 2014 are yet to be filed. As of July 31, 2015, the Company believes it has net operating loss carryforwards from US sources
of approximately $46,927,000 available to reduce future Federal taxable income which will expire from 2020 through 2033. For the nine months ended
July 31, 2015 and 2014, the Companys effective tax rate differs from the statutory rate principally due to the net operating
losses for which no benefit was recorded.</t>
  </si>
  <si>
    <t>Notes Payable</t>
  </si>
  <si>
    <t>Debt Disclosure [Abstract]</t>
  </si>
  <si>
    <t>5. Notes Payable On November 19, 2012, the
Company entered into an agreement (Line) with JMJ Financial (Lender) whereby the Company may borrow
up to $350,000 from the Lender in increments of $50,000. The Line is subject to an original issue discount of $50,000. Advances
under the Line (Notes) have a maturity date of one year from the date of the advance. If the advance is repaid within
three months, the advance is interest free. If not repaid within three months, the advance may not be repaid before maturity and
carries interest at 5%. 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 Unless agreed in writing by
the parties, at no time will the Lender convert any amount owing under the Line into common stock that would result in the Lender
owing more than 4.99% of the common stock outstanding. On May 23, 2014, the Company
issued promissory notes (the LG Notes) to LG Capital Funding, LLC and Adar Bays, LLC (collectively the Holders)
in the amount of $52,500 each bearing interest at 8% annually due May 23, 2015. The LG Notes and accrued interest may be converted
into shares of the Common Stock of the Company at a 42% discount to the lowest closing bid with a 12 day look back. The LG Notes
may be prepaid with the following penalties: (i) if the Notes are prepaid within 60 days of the issue date, then at 130% of the
face amount plus any accrued interest; and, (ii) if the LG Notes are prepaid after 60 days after the issue date but less than 181
days after the issue date, then at 140% of the face amount plus any accrued interest. The LG Notes may not be prepaid after the
180 th On November 12, 2014, the
Company received $50,000 from Chicago Ventures in exchange for a note payable bearing interest at 10% due in one year, convertible
into shares in the Companys common stock at a 40% discount from the lowest closing price of the common shares over the prior
15 days. On November 20, 2014, the
Company reached a settlement with IBC Funds, LLC (IBC) whereby IBC agreed to pay $78,026 of the Companys debts
in exchange for the right to purchase shares in the Companys common stock at a 40% discount from the lowest closing price
of the common shares over the prior 15 days. On December 15, 2014, the
Company received $52,500 from LG Capital in exchange for a note payable bearing interest at 8% due in one year, convertible into
shares in the Companys common stock at a 42% discount from the lowest closing price of the common shares over the prior
15 days. On March 5, 2015, the Company
received $55,250 from Actus Private Equity Fund, LLC in exchange for a note payable bearing interest at 8% due November 26, 2015,
convertible into shares in the Companys common stock at a 40% discount from the average of the lowest two trading prices
of the common shares over the prior 10 trading days. On July 31, 2015, the Company
received $52,500 from Adar Bays in exchange for a note payable bearing interest at 8% due in nine months, convertible into shares
in the Companys common stock at a 45% discount from the lowest closing price of the common shares over the prior 15 days. A summary of the Notes Payable
at July 31, 2015 and October 31, 2014 follows:
July 31, 2015 October 31, 2014
Convertible Note Payable, due February 20, 2015 $ - $ 12,529
Convertible Notes Payable, due May 23, 2015 - 105,000
Convertible Note Payable, due June 23, 2016 21,449 40,000
Convertible Note Payable, due October 22, 2015 35,000 35,000
Convertible Note Payable, due November 12, 2015 35,000 -
Convertible IBC Funds, LLC Payable, due November 21, 2015 16,421 -
Convertible Note Payable, due December 15, 2015 26,500 -
Convertible Note Payable, due November 26, 2015 55,250 -
Convertible Note Payable, due March 25, 2016 23,000 -
Convertible Note Payable, due July 31, 2016 55,250
Debt Discount - value attributable to conversion feature attached to Notes, net of accumulated amortization of $133,843 and $71,863 (134,027 ) (120,666 )
Total 133,843 71,863
Less: Current portion 133,843 71,863
Total Long-term portion $ - $ - As described in further
detail in Note 6, Derivative Liabilities, the Company determines the fair value of the embedded derivatives and
records them as a discount to the Notes and as a derivative liability. Upon conversion of the Notes to Common Stock, any remaining
unamortized discount is charged to financing expense.</t>
  </si>
  <si>
    <t>Derivative Liabilities</t>
  </si>
  <si>
    <t>Derivative Instruments and Hedging Activities Disclosure [Abstract]</t>
  </si>
  <si>
    <t>6. Derivative Liabilities Convertible notes-embedded
conversion features: The Notes meet the definition
of a hybrid instrument, as defined in ASC 815. The hybrid instrument is comprised of i) a debt instrument, as the host contract
and ii) an option to convert the debentures into common stock of the Company, as an embedded derivative. The embedded derivatives
derive their value based on the underlying fair value of the Companys common stock. The embedded derivatives are not clearly
and closely related to the underlying host debt instrument since the economic characteristics and risk associated with these derivatives
are based on the common stock fair value. The Company determines the
fair value of the embedded derivatives and records them as a discount to the Notes and a derivative liability. The Company has
recognized a derivative liability of $645,594 at July 31, 2015. Accordingly, changes in the fair value of the embedded derivative
are immediately recognized in earnings and classified as a gain or loss on the embedded derivative financial instrument in the
accompanying condensed consolidated statements of operations. The Company recognized a loss of $643,194 in the fair value for the
nine months ended July 31, 2015. The Company estimated the
fair value of the embedded derivatives using a Black Scholes model with the following assumptions: conversion price $0.012 per
share according to the agreements; risk free interest rate of .11%; expected life of 1 year; expected dividend of zero; a volatility
factor of 249% to 254%, as of July 31, 2015. The expected lives of the instruments are equal to the contractual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t>
  </si>
  <si>
    <t>Fair Value Measurements</t>
  </si>
  <si>
    <t>Fair Value Disclosures [Abstract]</t>
  </si>
  <si>
    <t xml:space="preserve">7. Fair
Value Measurements As
defined by the ASC,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 Level 3: Unobservable
inputs that reflect the reporting entitys own assumptions, as there is little, if any, related market activity. The
following table summarizes the financial liabilities measured at fair value on a recurring basis as of July 31, 2015, segregated
by the level of the valuation inputs within the fair value hierarchy utilized to measure fair value:
Quoted
Prices in Total
Increase
Active
Markets for Significant
Other Significant in Fair
Value
Balance Sheet Identical Assets or Observable
Inputs Unobservable July
31, 2015 Recorded
at
Location Liabilities
(Level 1) (Level
2) Inputs
(Level 3) Total July
31, 2015
Liabilities:
Derivative liability  on Notes Payable $ - $ - $ 645,594 $ 645,594 $ 643,194
The
table below sets forth a summary of changes in the fair value of the Companys Level 3 financial liability, or derivative
liabilities related to the senior secured convertible notes and warrants, for the nine months ended July 31, 2015:
2015 2014
Balance
at beginning of period $ 201,260 $ 99,702
Additions to derivative
instruments 342,576 180,000
Change in fair value
of derivative liabilities 643,194 247,249
Settlements (541,436 ) (98,276 )
Balance at end of
period $ 645,594
$ 428,675 </t>
  </si>
  <si>
    <t>Stock Based Compensation</t>
  </si>
  <si>
    <t>Disclosure of Compensation Related Costs, Share-based Payments [Abstract]</t>
  </si>
  <si>
    <t>8. Stock Based Compensation Stock-based employee compensation
related to stock options for the nine months ended July 31, 2015 and 2014 amounted to $-0-. The following is a summary
of the common stock options outstanding, granted, forfeited or expired and exercised under the Plan:
Weighted Average
Options Exercise Price
Outstanding - October 31, 2013 30,000 $ 0.90
Granted - -
Forfeited/Expired - -
Exercised - -
Outstanding - October 31, 2014 30,000 $ 0.90
Granted - -
Forfeited/Expired - -
Exercised - -
Outstanding - July 31, 2015 30,000 $ 0.90 Options typically vest immediately
at the date of grant. As such, the Company does not have any unvested options or unrecognized compensation expense at July 31,
2015.</t>
  </si>
  <si>
    <t>Warrants</t>
  </si>
  <si>
    <t>Equity [Abstract]</t>
  </si>
  <si>
    <t xml:space="preserve">9. Warrants Outstanding warrants are
as follows:
July 31, 2015 October 31, 2014
Issued to Flow Capital Advisors Inc. on settlement of lawsuit in August 2011, entitling the holder to purchase 1 common share in the Company at an exercise price of $0.30 per common share up to and including August 23, 2016 250,000 250,000
Issued to Flow Capital Advisors Inc. on settlement of lawsuit August 2011, entitling the holder to purchase 1 common share in the Company at an exercise price of $0.50 per common share up to and including August 23, 2016 250,000 250,000
Issued to Flow Capital Advisors Inc. on settlement of lawsuit August 2011, entitling the holder to purchase 1 common share in the Company at an exercise price of $0.75 per common share up to and including August 23, 2016 500,000 500,000
Issued to Flow Capital Advisors Inc. on settlement of lawsuit August 2011, entitling the holder to purchase 1 common share in the Company at an exercise price of $1.00 per common share up to and including August 23, 2016 500,000 500,000
Issued to Flow Capital Advisors Inc. on settlement of lawsuit August 2011, entitling the holder to purchase 1 common share in the Company at an exercise price of $0.75 per common share up to and including August 23, 2016 500,000 500,000
Issued to debenture holders February 2013 entitling the holders to purchase 1 common share in the Company at an exercise price of $0.25 per common share up to and including February 27, 2016 600,000 600,000
Issued to debenture holders May 2013 entitling the holders to purchase 1 common share in the Company at an exercise price of $0.15 per common share up to and including June 3, 2016 750,000 750,000
Issued to debenture holders June 2013 entitling the holders to purchase 1 common share in the Company at an exercise price of $0.15 per common share up to and including June 3, 2016 232,500 232,500
Issued to consultants on August 5, 2013 entitling the holders to purchase 1 common share in the Company at an exercise price of $0.15 per common share up to and including August 4, 2023 2,500,000 2,500,000
Issued to consultants on August 5, 2013 entitling the holders to purchase 1 common share in the Company at an exercise price of $0.10 per common share up to and including August 4, 2023 1,500,000 1,500,000
Issued to consultant on September 3, 2013 entitling the holder to purchase 1 common share in the Company at an exercise price of $0.50 per common share up to and including July 31, 2018 500,000 500,000
Issued to shareholder on October 29, 2013 entitling the holder to purchase 1 common share in the Company at an exercise price of $0.15 per common share up to and including October 29, 2016 250,000 250,000
Issued to shareholder on November 7, 2013 entitling the holder to purchase 1 common share in the Company at an exercise price of $0.15 per common share up to and including November 7, 2016 125,000 -
Total Warrants outstanding 8,457,500 8,332,500 </t>
  </si>
  <si>
    <t>Issuance of Common Stock</t>
  </si>
  <si>
    <t xml:space="preserve">10. Issuance of Common Stock During the nine months ended
July 31, 2015, the Company issued the following common shares:
Issued for cash consideration of $40,000 1,600,000
Issued for services rendered 250,000
Issued to shareholder on conversion of shareholders loan at $0.11 per share 227,273
Issued on conversion of Notes Payable 26,599,868
28,677,141 </t>
  </si>
  <si>
    <t>Net Loss Per Share</t>
  </si>
  <si>
    <t>Earnings Per Share [Abstract]</t>
  </si>
  <si>
    <t>Net Loss per Share</t>
  </si>
  <si>
    <t>11. Net
Loss per Share The
following table sets forth the computation of weighted-average shares outstanding for calculating basic and diluted earnings (loss)
per share (EPS):
Three
Months Ended Nine
Months Ended
2015 2014 2015 2014
Weighted-average shares -
basic 98,626,734 60,938,316 86,990,095 60,260,456
Effect of dilutive securities - - - -
Weighted-average shares - diluted 98,626,734 60,938,316 86,990,095 60,260,456 Basic
earnings (loss) per share EPS and diluted EPS for the three and nine months ended July 31, 2015 and 2014 have been
computed by dividing the net income (loss) available to common stockholders for each respective period by the weighted average
shares outstanding during that period. All outstanding options, warrants and shares to be issued upon the exercise of the outstanding
options, warrants and shares to be issued upon the exercise of the outstanding options and warrants and conversion of debt representing
28,350,458 and 15,367,845 incremental shares, respectively, have been excluded from the three and nine months ended July 31, 2015
and 2014 computation of diluted EPS as they are antidilutive given the net losses generated for the periods presented.</t>
  </si>
  <si>
    <t>Supplemental Disclosure of Cash Flow Information</t>
  </si>
  <si>
    <t>Supplemental Cash Flow Elements [Abstract]</t>
  </si>
  <si>
    <t xml:space="preserve">12. Supplemental
Disclosure of Cash Flow Information
For
the Nine Months Ended
2015 2014
Cash paid during the year for:
Interest $ 16,263 $ 12,352
Income taxes $ - $ -
Non-cash financing activities
Conversion of notes payable $ 283,086 $ 73,501
Settlement of derivative liability $ 541,436 $ 98,276
Issuance of shares on settlement of suit $ - $ 189,000
Common share issued for services $ 7,500 $ -
Common shares issued for shareholders
loan $ 22,856 $ - </t>
  </si>
  <si>
    <t>Commitments and Contingent Liabilities</t>
  </si>
  <si>
    <t>Commitments and Contingencies Disclosure [Abstract]</t>
  </si>
  <si>
    <t>13. Commitments and contingent liabilities Lawsuit On June 3, 2015, JMJ Financial
filed a suit in Florida court demanding payment of its outstanding note payable in the amount of $77,235 for failure to convert
a portion of its note into 1,800,000 common shares. The Company has agreed to pay JMJ Financial cash monthly payments of $6,436
over the next eleven months or the equivalent number of common shares at the trading value at the payment due date. A payment
of $6,436 was made in July 2015.</t>
  </si>
  <si>
    <t>Subsequent Events</t>
  </si>
  <si>
    <t>Subsequent Events [Abstract]</t>
  </si>
  <si>
    <t>14. Subsequent Events
(i) On August 21, 2015 the Company issued JMJ Financial 233,875 common shares in settlement of that months obligation under the lawsuit settlement.
(ii) On September 15, 2015 the Company issued JMJ Financial 232,860 common shares in settlement of that months obligation under the lawsuit settlement.</t>
  </si>
  <si>
    <t>Summary of Significant Accounting Policies (Policies)</t>
  </si>
  <si>
    <t>Derivative Instruments</t>
  </si>
  <si>
    <t>Derivative Instruments The Companys derivative
liabilities are related to embedded conversion features of the Notes Payable.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ccounting Standards Codification (ASC) 815. Derivative instrument liabilities are classified
in the consolidated balance sheet as current or non-current based on whether or not the net-cash settlement of the derivative
instrument could be required within twelve months of the consolidated balance sheet date.</t>
  </si>
  <si>
    <t>Beneficial Conversion Charge</t>
  </si>
  <si>
    <t>Beneficial Conversion
Charge The intrinsic value of beneficial
conversion features arising from the issuance of convertible debentures with conversion rights that are in-the-money at the commitment
date is recorded as debt discount and amortized to interest expense over the term of the debentures. The intrinsic value of a
beneficial conversion feature is determined after initially allocating an appropriate portion of the proceeds received from the
sale of the debentures to any detachable instruments, such as warrants, included in the sale or exchange based on relative fair
values.</t>
  </si>
  <si>
    <t>Notes Payable (Tables)</t>
  </si>
  <si>
    <t>Summary of Notes Payable</t>
  </si>
  <si>
    <t xml:space="preserve">A summary of the Notes Payable
at July 31, 2015 and October 31, 2014 follows:
July 31, 2015 October 31, 2014
Convertible Note Payable, due February 20, 2015 $ - $ 12,529
Convertible Notes Payable, due May 23, 2015 - 105,000
Convertible Note Payable, due June 23, 2016 21,449 40,000
Convertible Note Payable, due October 22, 2015 35,000 35,000
Convertible Note Payable, due November 12, 2015 35,000 -
Convertible IBC Funds, LLC Payable, due November 21, 2015 16,421 -
Convertible Note Payable, due December 15, 2015 26,500 -
Convertible Note Payable, due November 26, 2015 55,250 -
Convertible Note Payable, due March 25, 2016 23,000 -
Convertible Note Payable, due July 31, 2016 55,250
Debt Discount - value attributable to conversion feature attached to Notes, net of accumulated amortization of $133,843 and $71,863 (134,027 ) (120,666 )
Total 133,843 71,863
Less: Current portion 133,843 71,863
Total Long-term portion $ - $ - </t>
  </si>
  <si>
    <t>Fair Value Measurements (Tables)</t>
  </si>
  <si>
    <t>Schedule of Fair Value of Liabilities Measured on Recurring Basis</t>
  </si>
  <si>
    <t xml:space="preserve">The
following table summarizes the financial liabilities measured at fair value on a recurring basis as of July 31, 2015, segregated
by the level of the valuation inputs within the fair value hierarchy utilized to measure fair value:
Quoted
Prices in Total
Increase
Active
Markets for Significant
Other Significant in Fair
Value
Balance Sheet Identical Assets or Observable
Inputs Unobservable July
31, 2015 Recorded
at
Location Liabilities
(Level 1) (Level
2) Inputs
(Level 3) Total July
31, 2015
Liabilities:
Derivative liability 
on Notes Payable $ - $ - $ 645,594 $ 645,594 $ 643,194 </t>
  </si>
  <si>
    <t>Schedule of Changes in Fair Value of Financial Liabilities or Derivative Liabilities</t>
  </si>
  <si>
    <t xml:space="preserve">The table below sets forth
a summary of changes in the fair value of the Companys Level 3 financial liability, or derivative liabilities related to
the senior secured convertible notes and warrants, for the nine months ended July 31, 2015:
2015 2014
Balance at beginning of period $ 201,260 $ 99,702
Additions to derivative instruments 342,576 180,000
Change in fair value of derivative liabilities 643,194 247,249
Settlements (541,436 ) (98,276 )
Balance at end of period $ 645,594 $ 428,675 </t>
  </si>
  <si>
    <t>Stock Based Compensation (Tables)</t>
  </si>
  <si>
    <t>Schedule of Share Based Compensation, Stock Options, Activity</t>
  </si>
  <si>
    <t xml:space="preserve">The following is a summary
of the common stock options outstanding, granted, forfeited or expired and exercised under the Plan:
Weighted Average
Options Exercise Price
Outstanding - October 31, 2013 30,000 $ 0.90
Granted - -
Forfeited/Expired - -
Exercised - -
Outstanding - October 31, 2014 30,000 $ 0.90
Granted - -
Forfeited/Expired - -
Exercised - -
Outstanding - July 31, 2015 30,000 $ 0.90 </t>
  </si>
  <si>
    <t>Warrants (Tables)</t>
  </si>
  <si>
    <t>Schedule of Warrants Outstanding</t>
  </si>
  <si>
    <t xml:space="preserve">Outstanding warrants are
as follows:
July 31, 2015 October 31, 2014
Issued to Flow Capital Advisors Inc. on settlement of lawsuit in August 2011, entitling the holder to purchase 1 common share in the Company at an exercise price of $0.30 per common share up to and including August 23, 2016 250,000 250,000
Issued to Flow Capital Advisors Inc. on settlement of lawsuit August 2011, entitling the holder to purchase 1 common share in the Company at an exercise price of $0.50 per common share up to and including August 23, 2016 250,000 250,000
Issued to Flow Capital Advisors Inc. on settlement of lawsuit August 2011, entitling the holder to purchase 1 common share in the Company at an exercise price of $0.75 per common share up to and including August 23, 2016 500,000 500,000
Issued to Flow Capital Advisors Inc. on settlement of lawsuit August 2011, entitling the holder to purchase 1 common share in the Company at an exercise price of $1.00 per common share up to and including August 23, 2016 500,000 500,000
Issued to Flow Capital Advisors Inc. on settlement of lawsuit August 2011, entitling the holder to purchase 1 common share in the Company at an exercise price of $0.75 per common share up to and including August 23, 2016 500,000 500,000
Issued to debenture holders February 2013 entitling the holders to purchase 1 common share in the Company at an exercise price of $0.25 per common share up to and including February 27, 2016 600,000 600,000
Issued to debenture holders May 2013 entitling the holders to purchase 1 common share in the Company at an exercise price of $0.15 per common share up to and including June 3, 2016 750,000 750,000
Issued to debenture holders June 2013 entitling the holders to purchase 1 common share in the Company at an exercise price of $0.15 per common share up to and including June 3, 2016 232,500 232,500
Issued to consultants on August 5, 2013 entitling the holders to purchase 1 common share in the Company at an exercise price of $0.15 per common share up to and including August 4, 2023 2,500,000 2,500,000
Issued to consultants on August 5, 2013 entitling the holders to purchase 1 common share in the Company at an exercise price of $0.10 per common share up to and including August 4, 2023 1,500,000 1,500,000
Issued to consultant on September 3, 2013 entitling the holder to purchase 1 common share in the Company at an exercise price of $0.50 per common share up to and including July 31, 2018 500,000 500,000
Issued to shareholder on October 29, 2013 entitling the holder to purchase 1 common share in the Company at an exercise price of $0.15 per common share up to and including October 29, 2016 250,000 250,000
Issued to shareholder on November 7, 2013 entitling the holder to purchase 1 common share in the Company at an exercise price of $0.15 per common share up to and including November 7, 2016 125,000 -
Total Warrants outstanding 8,457,500 8,332,500 </t>
  </si>
  <si>
    <t>Issuance of Common Stock (Tables)</t>
  </si>
  <si>
    <t>Schedule of Common Stock Issue</t>
  </si>
  <si>
    <t xml:space="preserve">During the nine months ended
July 31, 2015, the Company issued the following common shares:
Issued for cash consideration of $40,000 1,600,000
Issued for services rendered 250,000
Issued to shareholder on conversion of shareholders loan at $0.11 per share 227,273
Issued on conversion of Notes Payable 26,599,868
28,677,141 </t>
  </si>
  <si>
    <t>Net Loss Per Share (Tables)</t>
  </si>
  <si>
    <t>Computation of Weighted Average Shares Outstanding for Calculating Basic and Diluted Earnings Per Share</t>
  </si>
  <si>
    <t xml:space="preserve">The following table sets
forth the computation of weighted-average shares outstanding for calculating basic and diluted earnings (loss) per share (EPS):
Three Months Ended July 31, Nine Months Ended July 31,
2015 2014 2015 2014
Weighted-average shares - basic 98,626,734 60,938,316 86,990,095 60,260,456
Effect of dilutive securities - - - -
Weighted-average shares - diluted 98,626,734 60,938,316 86,990,095 60,260,456 </t>
  </si>
  <si>
    <t>Supplemental Disclosure of Cash Flow Information (Tables)</t>
  </si>
  <si>
    <t>Supplemental Cash Flow Information [Abstract]</t>
  </si>
  <si>
    <t>Cash Flow Supplemental Disclosures</t>
  </si>
  <si>
    <t xml:space="preserve">For
the Nine Months Ended
2015 2014
Cash paid during the year for:
Interest $ 16,263 $ 12,352
Income taxes $ - $ -
Non-cash financing activities
Conversion of notes payable $ 283,086 $ 73,501
Settlement of derivative liability $ 541,436 $ 98,276
Issuance of shares on settlement of suit $ - $ 189,000
Common share issued for services $ 7,500 $ -
Common shares issued for shareholders
loan $ 22,856 $ - </t>
  </si>
  <si>
    <t>Basis of Presentation (Details Narrative) - USD ($)</t>
  </si>
  <si>
    <t>Income Taxes (Details Narrative) - USD ($)</t>
  </si>
  <si>
    <t>Oct. 31, 2012</t>
  </si>
  <si>
    <t>Operating Loss Carryforwards [Line Items]</t>
  </si>
  <si>
    <t>Income tax benefits</t>
  </si>
  <si>
    <t>Canadian Taxation Authorities[Member]</t>
  </si>
  <si>
    <t>Net operating loss carry forwards</t>
  </si>
  <si>
    <t>Operating loss carry forwards expiration period</t>
  </si>
  <si>
    <t>from 2015 through 2033</t>
  </si>
  <si>
    <t>Research and development tax credit refund amount received</t>
  </si>
  <si>
    <t>US [Member]</t>
  </si>
  <si>
    <t>from 2020 through 2033</t>
  </si>
  <si>
    <t>Notes Payable (Details Narrative) - USD ($)</t>
  </si>
  <si>
    <t>Mar. 05, 2015</t>
  </si>
  <si>
    <t>Dec. 15, 2014</t>
  </si>
  <si>
    <t>Nov. 20, 2014</t>
  </si>
  <si>
    <t>Nov. 12, 2014</t>
  </si>
  <si>
    <t>May. 23, 2014</t>
  </si>
  <si>
    <t>Nov. 19, 2012</t>
  </si>
  <si>
    <t>NotesPayableLineItems [Line Items]</t>
  </si>
  <si>
    <t>Line of credit facility, maximum borrowing capacity</t>
  </si>
  <si>
    <t>Increments in line of credit facility</t>
  </si>
  <si>
    <t>Line of credit facility original issue discount</t>
  </si>
  <si>
    <t>Line of credit facility, interest rate percentage</t>
  </si>
  <si>
    <t>5.00%</t>
  </si>
  <si>
    <t>Lenders right relating to notes payable description</t>
  </si>
  <si>
    <t>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t>
  </si>
  <si>
    <t>Conversion price per share</t>
  </si>
  <si>
    <t>Debt instrument lowest trading price percentage before conversion</t>
  </si>
  <si>
    <t>60.00%</t>
  </si>
  <si>
    <t>Line of credit facility common stock outstanding percentage</t>
  </si>
  <si>
    <t>4.99%</t>
  </si>
  <si>
    <t>Debt in exchange to purchase common stock shares</t>
  </si>
  <si>
    <t>LG Capital Funding, LLC and Adar Bays, LLC [Member]</t>
  </si>
  <si>
    <t>Proceeds from issuance of promissory note</t>
  </si>
  <si>
    <t>Percentage of promissory notes</t>
  </si>
  <si>
    <t>8.00%</t>
  </si>
  <si>
    <t>Debt instrument maturity Date</t>
  </si>
  <si>
    <t>May 23,
		2015</t>
  </si>
  <si>
    <t>LG Capital Funding [Member]</t>
  </si>
  <si>
    <t>Percentage of debt converted into stock discount</t>
  </si>
  <si>
    <t>42.00%</t>
  </si>
  <si>
    <t>Debt penalties below 60 days of issuance</t>
  </si>
  <si>
    <t>130.00%</t>
  </si>
  <si>
    <t>Debt penalties After 60 days of issuance</t>
  </si>
  <si>
    <t>140.00%</t>
  </si>
  <si>
    <t>Chicago Ventures [Member]</t>
  </si>
  <si>
    <t>10.00%</t>
  </si>
  <si>
    <t>40.00%</t>
  </si>
  <si>
    <t>Debt closing price term</t>
  </si>
  <si>
    <t>15 days</t>
  </si>
  <si>
    <t>IBC Funds, LLC [Member]</t>
  </si>
  <si>
    <t>LG Capital Funding, LLC [Member]</t>
  </si>
  <si>
    <t>Debt instrument maturity year</t>
  </si>
  <si>
    <t>1 year</t>
  </si>
  <si>
    <t>Activus Private Equity Fund, LLC [Member]</t>
  </si>
  <si>
    <t>Nov. 26,
		2015</t>
  </si>
  <si>
    <t>10 days</t>
  </si>
  <si>
    <t>Adar Bays [Member]</t>
  </si>
  <si>
    <t>45.00%</t>
  </si>
  <si>
    <t>Notes Payable - Summary of Notes Payable (Details) - USD ($)</t>
  </si>
  <si>
    <t>Short-term Debt [Line Items]</t>
  </si>
  <si>
    <t>Debt Discount - value attributable to conversion feature attached to Notes, net of accumulated amortization of $133,843 and $71,863</t>
  </si>
  <si>
    <t>Total</t>
  </si>
  <si>
    <t>Less: Current portion</t>
  </si>
  <si>
    <t>Total Long-term portion</t>
  </si>
  <si>
    <t>Convertible Note Payable, Due February 20, 2015 [Member]</t>
  </si>
  <si>
    <t>Convertible Note Payable</t>
  </si>
  <si>
    <t>Convertible Notes Payable, Due May 23, 2015 [Member]</t>
  </si>
  <si>
    <t>Convertible Note Payable, Due June 23, 2016 [Member]</t>
  </si>
  <si>
    <t>Convertible Note Payable, Due October 22, 2015 [Member]</t>
  </si>
  <si>
    <t>Convertible Note Payable, due November 12, 2015 [Member]</t>
  </si>
  <si>
    <t>Convertible IBC Funds, LLC Payable, due November 21, 2015 [Member]</t>
  </si>
  <si>
    <t>Convertible Note Payable, due December 15, 2015 [Member]</t>
  </si>
  <si>
    <t>Convertible Note Payable, due November 26, 2015 [Member]</t>
  </si>
  <si>
    <t>Convertible Note Payable, due March 25, 2016 [Member]</t>
  </si>
  <si>
    <t>Convertible Note Payable, due July 31, 2016 [Member]</t>
  </si>
  <si>
    <t>Notes Payable - Summary of Notes Payable (Details) (Parenthetical) - USD ($)</t>
  </si>
  <si>
    <t>12 Months Ended</t>
  </si>
  <si>
    <t>Net of accumulated amortization</t>
  </si>
  <si>
    <t>Convertible Note Payable, maturity date</t>
  </si>
  <si>
    <t>Feb. 20,
		2015</t>
  </si>
  <si>
    <t>Jun. 23,
		2016</t>
  </si>
  <si>
    <t>Oct. 22,
		2015</t>
  </si>
  <si>
    <t>Nov. 12,
		2015</t>
  </si>
  <si>
    <t>Nov. 21,
		2015</t>
  </si>
  <si>
    <t>Dec. 15,
		2015</t>
  </si>
  <si>
    <t>Mar. 25,
		2016</t>
  </si>
  <si>
    <t>Jul. 31,
		2016</t>
  </si>
  <si>
    <t>Derivative Liabilities (Details Narrative) - USD ($)</t>
  </si>
  <si>
    <t>Derivative liabilities</t>
  </si>
  <si>
    <t>Loss on change in fair value of derivative liability</t>
  </si>
  <si>
    <t>Fair value assumptions, risk free interest rate</t>
  </si>
  <si>
    <t>0.11%</t>
  </si>
  <si>
    <t>Fair value assumptions, expected term</t>
  </si>
  <si>
    <t>Fair value assumptions, expected dividend rate</t>
  </si>
  <si>
    <t>0.00%</t>
  </si>
  <si>
    <t>Minimum [Member]</t>
  </si>
  <si>
    <t>Fair value assumptions, expected volatility rate</t>
  </si>
  <si>
    <t>249.00%</t>
  </si>
  <si>
    <t>Maximum [Member]</t>
  </si>
  <si>
    <t>254.00%</t>
  </si>
  <si>
    <t>Fair Value Measurements - Schedule of Fair Value of Liabilities Measured on Recurring Basis (Details) - USD ($)</t>
  </si>
  <si>
    <t>Derivative liability on notes payable</t>
  </si>
  <si>
    <t>Total Increase (Reduction) in Fair Value Recorded</t>
  </si>
  <si>
    <t>Quoted Prices In Active Markets For Identical Assets Or Liabilities (Level 1) [Member]</t>
  </si>
  <si>
    <t>Significant Other Observable Inputs (Level 2) [Member]</t>
  </si>
  <si>
    <t>Significant Unobservable Inputs (Level 3) [Member]</t>
  </si>
  <si>
    <t>Fair Value Measurements - Schedule of Changes in Fair Value of Financial Liabilities or Derivative Liabilities (Details) - USD ($)</t>
  </si>
  <si>
    <t>Balance at beginning of period</t>
  </si>
  <si>
    <t>Additions to derivative instruments</t>
  </si>
  <si>
    <t>Change in fair value of derivative liabilities</t>
  </si>
  <si>
    <t>Settlements</t>
  </si>
  <si>
    <t>Balance at end of period</t>
  </si>
  <si>
    <t>Stock Based Compensation (Details Narrative) - USD ($)</t>
  </si>
  <si>
    <t>Stock based employee compensation related to stock options</t>
  </si>
  <si>
    <t>Stock Based Compensation - Schedule of Share-based Compensation, Stock Options, Activity (Details) - $ / shares</t>
  </si>
  <si>
    <t>Options, Outstanding beginning balance</t>
  </si>
  <si>
    <t>Options, Granted</t>
  </si>
  <si>
    <t>Options, Forfeited/Expired</t>
  </si>
  <si>
    <t>Options, Exercised</t>
  </si>
  <si>
    <t>Options, Outstanding ending balance</t>
  </si>
  <si>
    <t>Weighted Average Exercise price, Beginning balance</t>
  </si>
  <si>
    <t>Weighted Average Exercise price, Granted</t>
  </si>
  <si>
    <t>Weighted Average Exercise price, Forfeited/Expired</t>
  </si>
  <si>
    <t>Weighted Average Exercise price, Exercised</t>
  </si>
  <si>
    <t>Weighted Average Exercise price, Ending balance</t>
  </si>
  <si>
    <t>Warrants - Schedule of Warrants Outstanding (Details) - shares</t>
  </si>
  <si>
    <t>Class of Warrant or Right [Line Items]</t>
  </si>
  <si>
    <t>Warrants outstanding</t>
  </si>
  <si>
    <t>Issued To Flow Capital Advisors Inc. On Settlement Of Lawsuit In August 2011, Entitling The Holder To Purchase 1 Common Share In The Company At An Exercise Price Of $0.30 Per Common Share Up To And Including August 23, 2016 [Member]</t>
  </si>
  <si>
    <t>Issued To Flow Capital Advisors Inc. On Settlement Of Lawsuit August 2011, Entitling The Holder To Purchase 1 Common Share In The Company At An Exercise Price Of $0.50 Per Common Share Up To And Including August 23, 2016 [Member]</t>
  </si>
  <si>
    <t>Issued To Flow Capital Advisors Inc. On Settlement Of Lawsuit August 2011, Entitling The Holder To Purchase 1 Common Share In The Company At An Exercise Price Of $0.75 Per Common Share Up To And Including August 23, 2016 [Member]</t>
  </si>
  <si>
    <t>Issued To Flow Capital Advisors Inc. On Settlement Of Lawsuit August 2011, Entitling The Holder To Purchase 1 Common Share In The Company At An Exercise Price Of $1.00 Per Common Share Up To And Including August 23, 2016 [Member]</t>
  </si>
  <si>
    <t>Issued To Debenture Holders February 2013 Entitling The Holders To Purchase 1 Common Share In The Company At An Exercise Price Of $0.25 Per Common Share Up To And Including February 27, 2016 [Member]</t>
  </si>
  <si>
    <t>Issued To Debenture Holders May 2013 Entitling The Holders To Purchase 1 Common Share In The Company At An Exercise Price Of $0.15 Per Common Share Up To And Including June 3, 2016 [Member]</t>
  </si>
  <si>
    <t>Issued To Debenture Holders June 2013 Entitling The Holders To Purchase 1 Common Share In The Company At An Exercise Price Of $0.15 Per Common Share Up To And Including June 3, 2016 [Member]</t>
  </si>
  <si>
    <t>Issued To Consultants In August 5, 2013 Entitling The Holders To Purchase 1 Common Share In The Company At An Exercise Price Of $0.15 Per Common Share Up To And Including August 4, 2023 [Member]</t>
  </si>
  <si>
    <t>Issued To Consultants In August 5, 2013 Entitling The Holders To Purchase 1 Common Share In The Company At An Exercise Price Of $0.10 Per Common Share Up To And Including August 4, 2023 [Member]</t>
  </si>
  <si>
    <t>Issued To Consultant In September 3, 2013 Entitling The Holder To Purchase 1 Common Share In The Company At An Exercise Price Of $0.50 Per Common Share Up To And Including July 31, 2018 [Member]</t>
  </si>
  <si>
    <t>Issued To Shareholder October 29, 2013 Entitling The Holder To Purchase 1 Common Share In The Company At An Exercise Price Of $0.15 Per Common Share Up To And Including October 29, 2016 [Member]</t>
  </si>
  <si>
    <t>Issued To Shareholder November 7, 2013 Entitling The Holder To Purchase 1 Common Share In The Company At An Exercise Price Of $0.15 Per Common Share Up To And Including November 7, 2016 [Member]</t>
  </si>
  <si>
    <t>Warrants - Schedule of Warrants Outstanding (Details) (Parenthetical) - $ / shares</t>
  </si>
  <si>
    <t>Warrant, exchange ratio to common stock</t>
  </si>
  <si>
    <t>Warrants, exercise price</t>
  </si>
  <si>
    <t>Warrant, last exercisable date</t>
  </si>
  <si>
    <t>Aug. 23,
		2016</t>
  </si>
  <si>
    <t>Feb. 27,
		2016</t>
  </si>
  <si>
    <t>Jun. 3,
		2016</t>
  </si>
  <si>
    <t>Aug. 4,
		2023</t>
  </si>
  <si>
    <t>Jul. 31,
		2018</t>
  </si>
  <si>
    <t>Oct. 29,
		2016</t>
  </si>
  <si>
    <t>Issued to shareholder November 7, 2013, entitling the holder to purchase 1 common shares in the Company at an exercise price of $0.15 per common share up to and including November 7, 2016 [Member]</t>
  </si>
  <si>
    <t>Nov. 7,
		2016</t>
  </si>
  <si>
    <t>Issuance of Common Stock - Schedule of Common Stock Issue (Details) - Common Stock [Member]</t>
  </si>
  <si>
    <t>Jul. 31, 2015shares</t>
  </si>
  <si>
    <t>Issued for cash consideration of $ 40,000</t>
  </si>
  <si>
    <t>Issued for services rendered</t>
  </si>
  <si>
    <t>Issued to shareholder on conversion of shareholders loan at $0.11 per share</t>
  </si>
  <si>
    <t>Issued on conversion of Notes Payable</t>
  </si>
  <si>
    <t>Number of shares issued during period</t>
  </si>
  <si>
    <t>Issuance of Common Stock - Schedule of Common Stock Issue (Details) (Parenthetical) - USD ($)</t>
  </si>
  <si>
    <t>Proceeds from issuance of common stock for cash</t>
  </si>
  <si>
    <t>Equity price per share</t>
  </si>
  <si>
    <t>Net Loss Per Share (Details Narrative) - shares</t>
  </si>
  <si>
    <t>Incremental shares excluded from computation of diluted earnings per share</t>
  </si>
  <si>
    <t>Net Loss Per Share - Computation of Weighted Average Shares Outstanding for Calculating Basic and Diluted Earnings Per Share (Details) - shares</t>
  </si>
  <si>
    <t>Weighted-average shares - basic</t>
  </si>
  <si>
    <t>Effect of dilutive securities</t>
  </si>
  <si>
    <t>Weighted-average shares - diluted</t>
  </si>
  <si>
    <t>Supplemental Disclosure of Cash Flow Information - Cash Flow Supplemental Disclosures (Details) - USD ($)</t>
  </si>
  <si>
    <t>Cash paid during the period for: Interest</t>
  </si>
  <si>
    <t>Cash paid during the period for: Income taxes</t>
  </si>
  <si>
    <t>Non-cash financing activities: Conversion of Notes Payable</t>
  </si>
  <si>
    <t>Non-cash financing activities: Settlement of derivative liability</t>
  </si>
  <si>
    <t>Non-cash financing activities: Issuance of shares on settlement of suit</t>
  </si>
  <si>
    <t>Non-cash financing activities: Common share issued for services</t>
  </si>
  <si>
    <t>Non-cash financing activities: Common shares issued for shareholder's loan</t>
  </si>
  <si>
    <t>Commitments and Contingent Liabilities (Details Narrative) - Jun. 03, 2015 - JMJ Financial [Member] - USD ($)</t>
  </si>
  <si>
    <t>Litigation settlement amount</t>
  </si>
  <si>
    <t>Number of common shares failed to convert</t>
  </si>
  <si>
    <t>Litigation settlement monthly installments</t>
  </si>
  <si>
    <t>Subsequent Events (Details Narrative) - shares</t>
  </si>
  <si>
    <t>Sep. 15, 2015</t>
  </si>
  <si>
    <t>Aug. 21, 2015</t>
  </si>
  <si>
    <t>Subsequent Event [Member] | JMJ Financial [Member]</t>
  </si>
  <si>
    <t>Number of common shares issued under lawsuit settle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00_);_(&quot;$ &quot;(#,##0.000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8902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80566160</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7</v>
      </c>
      <c t="s" r="B1" s="2">
        <v>1</v>
      </c>
    </row>
    <row spans="1:2" r="2">
      <c t="s" r="B2" s="2">
        <v>2</v>
      </c>
    </row>
    <row spans="1:2" r="3">
      <c t="s" r="A3" s="3">
        <v>165</v>
      </c>
    </row>
    <row spans="1:2" r="4">
      <c t="s" r="A4" s="4">
        <v>167</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9240</v>
      </c>
      <c t="n" r="C3" s="7">
        <v>70276</v>
      </c>
    </row>
    <row spans="1:3" r="4">
      <c t="s" r="A4" s="4">
        <v>28</v>
      </c>
      <c t="n" r="B4" s="5">
        <v>196</v>
      </c>
      <c t="n" r="C4" s="5">
        <v>228</v>
      </c>
    </row>
    <row spans="1:3" r="5">
      <c t="s" r="A5" s="4">
        <v>29</v>
      </c>
      <c t="n" r="B5" s="5">
        <v>2465</v>
      </c>
      <c t="n" r="C5" s="5">
        <v>2625</v>
      </c>
    </row>
    <row spans="1:3" r="6">
      <c t="s" r="A6" s="4">
        <v>30</v>
      </c>
      <c t="n" r="B6" s="5">
        <v>51901</v>
      </c>
      <c t="n" r="C6" s="5">
        <v>73529</v>
      </c>
    </row>
    <row spans="1:3" r="7">
      <c t="s" r="A7" s="4">
        <v>31</v>
      </c>
      <c t="n" r="B7" s="5">
        <v>36740</v>
      </c>
      <c t="n" r="C7" s="5">
        <v>42693</v>
      </c>
    </row>
    <row spans="1:3" r="8">
      <c t="s" r="A8" s="4">
        <v>32</v>
      </c>
      <c t="n" r="B8" s="5">
        <v>41567</v>
      </c>
      <c t="n" r="C8" s="5">
        <v>45576</v>
      </c>
    </row>
    <row spans="1:3" r="9">
      <c t="s" r="A9" s="4">
        <v>33</v>
      </c>
      <c t="n" r="B9" s="5">
        <v>104740</v>
      </c>
      <c t="n" r="C9" s="5">
        <v>108132</v>
      </c>
    </row>
    <row spans="1:3" r="10">
      <c t="s" r="A10" s="4">
        <v>34</v>
      </c>
      <c t="n" r="B10" s="5">
        <v>234948</v>
      </c>
      <c t="n" r="C10" s="5">
        <v>269930</v>
      </c>
    </row>
    <row spans="1:3" r="11">
      <c t="s" r="A11" s="3">
        <v>35</v>
      </c>
    </row>
    <row spans="1:3" r="12">
      <c t="s" r="A12" s="4">
        <v>36</v>
      </c>
      <c t="n" r="B12" s="5">
        <v>981199</v>
      </c>
      <c t="n" r="C12" s="5">
        <v>1020809</v>
      </c>
    </row>
    <row spans="1:3" r="13">
      <c t="s" r="A13" s="4">
        <v>37</v>
      </c>
      <c t="n" r="B13" s="5">
        <v>4</v>
      </c>
      <c t="n" r="C13" s="5">
        <v>4</v>
      </c>
    </row>
    <row spans="1:3" r="14">
      <c t="s" r="A14" s="4">
        <v>38</v>
      </c>
      <c t="n" r="B14" s="5">
        <v>107645</v>
      </c>
      <c t="n" r="C14" s="5">
        <v>131052</v>
      </c>
    </row>
    <row spans="1:3" r="15">
      <c t="s" r="A15" s="4">
        <v>39</v>
      </c>
      <c t="n" r="B15" s="5">
        <v>133843</v>
      </c>
      <c t="n" r="C15" s="5">
        <v>71863</v>
      </c>
    </row>
    <row spans="1:3" r="16">
      <c t="s" r="A16" s="4">
        <v>40</v>
      </c>
      <c t="n" r="B16" s="5">
        <v>645594</v>
      </c>
      <c t="n" r="C16" s="5">
        <v>201260</v>
      </c>
    </row>
    <row spans="1:3" r="17">
      <c t="s" r="A17" s="4">
        <v>41</v>
      </c>
      <c t="n" r="B17" s="7">
        <v>1868285</v>
      </c>
      <c t="n" r="C17" s="7">
        <v>1424988</v>
      </c>
    </row>
    <row spans="1:3" r="18">
      <c t="s" r="A18" s="4">
        <v>42</v>
      </c>
    </row>
    <row spans="1:3" r="19">
      <c t="s" r="A19" s="3">
        <v>43</v>
      </c>
    </row>
    <row spans="1:3" r="20">
      <c t="s" r="A20" s="4">
        <v>44</v>
      </c>
    </row>
    <row spans="1:3" r="21">
      <c t="s" r="A21" s="4">
        <v>45</v>
      </c>
      <c t="n" r="B21" s="7">
        <v>979</v>
      </c>
      <c t="n" r="C21" s="7">
        <v>692</v>
      </c>
    </row>
    <row spans="1:3" r="22">
      <c t="s" r="A22" s="4">
        <v>46</v>
      </c>
      <c t="n" r="B22" s="5">
        <v>47400545</v>
      </c>
      <c t="n" r="C22" s="5">
        <v>46505954</v>
      </c>
    </row>
    <row spans="1:3" r="23">
      <c t="s" r="A23" s="4">
        <v>47</v>
      </c>
      <c t="n" r="B23" s="5">
        <v>-49186943</v>
      </c>
      <c t="n" r="C23" s="5">
        <v>-47637746</v>
      </c>
    </row>
    <row spans="1:3" r="24">
      <c t="s" r="A24" s="4">
        <v>48</v>
      </c>
      <c t="n" r="B24" s="5">
        <v>152082</v>
      </c>
      <c t="n" r="C24" s="5">
        <v>-23958</v>
      </c>
    </row>
    <row spans="1:3" r="25">
      <c t="s" r="A25" s="4">
        <v>49</v>
      </c>
      <c t="n" r="B25" s="5">
        <v>-1633337</v>
      </c>
      <c t="n" r="C25" s="5">
        <v>-1155058</v>
      </c>
    </row>
    <row spans="1:3" r="26">
      <c t="s" r="A26" s="4">
        <v>34</v>
      </c>
      <c t="n" r="B26" s="7">
        <v>234948</v>
      </c>
      <c t="n" r="C26" s="7">
        <v>2699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82</v>
      </c>
      <c t="s" r="B1" s="2">
        <v>1</v>
      </c>
    </row>
    <row spans="1:2" r="2">
      <c t="s" r="B2" s="2">
        <v>2</v>
      </c>
    </row>
    <row spans="1:2" r="3">
      <c t="s" r="A3" s="3">
        <v>147</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7</v>
      </c>
      <c t="s" r="B1" s="2">
        <v>1</v>
      </c>
    </row>
    <row spans="1:2" r="2">
      <c t="s" r="B2" s="2">
        <v>2</v>
      </c>
    </row>
    <row spans="1:2" r="3">
      <c t="s" r="A3" s="3">
        <v>153</v>
      </c>
    </row>
    <row spans="1:2" r="4">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59</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5</v>
      </c>
      <c t="s" r="B1" s="2">
        <v>1</v>
      </c>
    </row>
    <row spans="1:2" r="2">
      <c t="s" r="B2" s="2">
        <v>2</v>
      </c>
    </row>
    <row spans="1:2" r="3">
      <c t="s" r="A3" s="3">
        <v>162</v>
      </c>
    </row>
    <row spans="1:2" r="4">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65</v>
      </c>
    </row>
    <row spans="1:2" r="4">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1</v>
      </c>
      <c t="s" r="B1" s="2">
        <v>1</v>
      </c>
    </row>
    <row spans="1:2" r="2">
      <c t="s" r="B2" s="2">
        <v>2</v>
      </c>
    </row>
    <row spans="1:2" r="3">
      <c t="s" r="A3" s="3">
        <v>165</v>
      </c>
    </row>
    <row spans="1:2" r="4">
      <c t="s" r="A4" s="4">
        <v>202</v>
      </c>
      <c t="s" r="B4"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70</v>
      </c>
    </row>
    <row spans="1:2" r="4">
      <c t="s" r="A4" s="4">
        <v>205</v>
      </c>
      <c t="s" r="B4"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0</v>
      </c>
      <c t="s" r="B1" s="2">
        <v>2</v>
      </c>
      <c t="s" r="C1" s="2">
        <v>25</v>
      </c>
    </row>
    <row spans="1:3" r="2">
      <c t="s" r="A2" s="4">
        <v>51</v>
      </c>
      <c t="n" r="B2" s="8">
        <v>0.0001</v>
      </c>
      <c t="n" r="C2" s="8">
        <v>0.0001</v>
      </c>
    </row>
    <row spans="1:3" r="3">
      <c t="s" r="A3" s="4">
        <v>52</v>
      </c>
      <c t="n" r="B3" s="5">
        <v>50000000</v>
      </c>
      <c t="n" r="C3" s="5">
        <v>50000000</v>
      </c>
    </row>
    <row spans="1:3" r="4">
      <c t="s" r="A4" s="4">
        <v>53</v>
      </c>
    </row>
    <row spans="1:3" r="5">
      <c t="s" r="A5" s="4">
        <v>54</v>
      </c>
      <c t="n" r="B5" s="9">
        <v>1e-05</v>
      </c>
      <c t="n" r="C5" s="9">
        <v>1e-05</v>
      </c>
    </row>
    <row spans="1:3" r="6">
      <c t="s" r="A6" s="4">
        <v>55</v>
      </c>
      <c t="n" r="B6" s="5">
        <v>150000000</v>
      </c>
      <c t="n" r="C6" s="5">
        <v>150000000</v>
      </c>
    </row>
    <row spans="1:3" r="7">
      <c t="s" r="A7" s="4">
        <v>56</v>
      </c>
      <c t="n" r="B7" s="5">
        <v>76060520</v>
      </c>
      <c t="n" r="C7" s="5">
        <v>47383379</v>
      </c>
    </row>
    <row spans="1:3" r="8">
      <c t="s" r="A8" s="4">
        <v>57</v>
      </c>
      <c t="n" r="B8" s="5">
        <v>76060520</v>
      </c>
      <c t="n" r="C8" s="5">
        <v>47383379</v>
      </c>
    </row>
    <row spans="1:3" r="9">
      <c t="s" r="A9" s="4">
        <v>58</v>
      </c>
    </row>
    <row spans="1:3" r="10">
      <c t="s" r="A10" s="4">
        <v>56</v>
      </c>
      <c t="n" r="B10" s="5">
        <v>24176927</v>
      </c>
      <c t="n" r="C10" s="5">
        <v>24176927</v>
      </c>
    </row>
    <row spans="1:3" r="11">
      <c t="s" r="A11" s="4">
        <v>57</v>
      </c>
      <c t="n" r="B11" s="5">
        <v>24176927</v>
      </c>
      <c t="n" r="C11" s="5">
        <v>24176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1</v>
      </c>
      <c t="s" r="B1" s="2">
        <v>2</v>
      </c>
      <c t="s" r="C1" s="2">
        <v>25</v>
      </c>
    </row>
    <row spans="1:3" r="2">
      <c t="s" r="A2" s="3">
        <v>142</v>
      </c>
    </row>
    <row spans="1:3" r="3">
      <c t="s" r="A3" s="4">
        <v>47</v>
      </c>
      <c t="n" r="B3" s="7">
        <v>49186943</v>
      </c>
      <c t="n" r="C3" s="7">
        <v>476377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23"/>
    <col customWidth="1" max="3" min="3" width="14"/>
    <col customWidth="1" max="4" min="4" width="14"/>
  </cols>
  <sheetData>
    <row spans="1:4" r="1">
      <c t="s" r="A1" s="1">
        <v>212</v>
      </c>
      <c t="s" r="B1" s="2">
        <v>1</v>
      </c>
    </row>
    <row spans="1:4" r="2">
      <c t="s" r="B2" s="2">
        <v>2</v>
      </c>
      <c t="s" r="C2" s="2">
        <v>61</v>
      </c>
      <c t="s" r="D2" s="2">
        <v>213</v>
      </c>
    </row>
    <row spans="1:4" r="3">
      <c t="s" r="A3" s="3">
        <v>214</v>
      </c>
    </row>
    <row spans="1:4" r="4">
      <c t="s" r="A4" s="4">
        <v>215</v>
      </c>
    </row>
    <row spans="1:4" r="5">
      <c t="s" r="A5" s="4">
        <v>216</v>
      </c>
    </row>
    <row spans="1:4" r="6">
      <c t="s" r="A6" s="3">
        <v>214</v>
      </c>
    </row>
    <row spans="1:4" r="7">
      <c t="s" r="A7" s="4">
        <v>217</v>
      </c>
      <c t="n" r="B7" s="7">
        <v>7561000</v>
      </c>
    </row>
    <row spans="1:4" r="8">
      <c t="s" r="A8" s="4">
        <v>218</v>
      </c>
      <c t="s" r="B8" s="4">
        <v>219</v>
      </c>
    </row>
    <row spans="1:4" r="9">
      <c t="s" r="A9" s="4">
        <v>220</v>
      </c>
      <c t="n" r="D9" s="7">
        <v>81460</v>
      </c>
    </row>
    <row spans="1:4" r="10">
      <c t="s" r="A10" s="4">
        <v>221</v>
      </c>
    </row>
    <row spans="1:4" r="11">
      <c t="s" r="A11" s="3">
        <v>214</v>
      </c>
    </row>
    <row spans="1:4" r="12">
      <c t="s" r="A12" s="4">
        <v>217</v>
      </c>
      <c t="n" r="B12" s="7">
        <v>46927000</v>
      </c>
    </row>
    <row spans="1:4" r="13">
      <c t="s" r="A13" s="4">
        <v>218</v>
      </c>
      <c t="s" r="B13" s="4">
        <v>2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14"/>
    <col customWidth="1" max="5" min="5" width="14"/>
    <col customWidth="1" max="6" min="6" width="14"/>
    <col customWidth="1" max="7" min="7" width="15"/>
    <col customWidth="1" max="8" min="8" width="80"/>
    <col customWidth="1" max="9" min="9" width="14"/>
    <col customWidth="1" max="10" min="10" width="14"/>
  </cols>
  <sheetData>
    <row spans="1:10" r="1">
      <c t="s" r="A1" s="1">
        <v>223</v>
      </c>
      <c t="s" r="B1" s="2">
        <v>2</v>
      </c>
      <c t="s" r="C1" s="2">
        <v>224</v>
      </c>
      <c t="s" r="D1" s="2">
        <v>225</v>
      </c>
      <c t="s" r="E1" s="2">
        <v>226</v>
      </c>
      <c t="s" r="F1" s="2">
        <v>227</v>
      </c>
      <c t="s" r="G1" s="2">
        <v>228</v>
      </c>
      <c t="s" r="H1" s="2">
        <v>229</v>
      </c>
      <c t="s" r="I1" s="2">
        <v>2</v>
      </c>
      <c t="s" r="J1" s="2">
        <v>61</v>
      </c>
    </row>
    <row spans="1:10" r="2">
      <c t="s" r="A2" s="3">
        <v>230</v>
      </c>
    </row>
    <row spans="1:10" r="3">
      <c t="s" r="A3" s="4">
        <v>231</v>
      </c>
      <c t="n" r="H3" s="7">
        <v>350000</v>
      </c>
    </row>
    <row spans="1:10" r="4">
      <c t="s" r="A4" s="4">
        <v>232</v>
      </c>
      <c t="n" r="H4" s="5">
        <v>50000</v>
      </c>
    </row>
    <row spans="1:10" r="5">
      <c t="s" r="A5" s="4">
        <v>233</v>
      </c>
      <c t="n" r="H5" s="7">
        <v>50000</v>
      </c>
    </row>
    <row spans="1:10" r="6">
      <c t="s" r="A6" s="4">
        <v>234</v>
      </c>
      <c t="s" r="H6" s="4">
        <v>235</v>
      </c>
    </row>
    <row spans="1:10" r="7">
      <c t="s" r="A7" s="4">
        <v>236</v>
      </c>
      <c t="s" r="H7" s="4">
        <v>237</v>
      </c>
    </row>
    <row spans="1:10" r="8">
      <c t="s" r="A8" s="4">
        <v>238</v>
      </c>
      <c t="n" r="B8" s="11">
        <v>0.012</v>
      </c>
      <c t="n" r="H8" s="10">
        <v>0.23</v>
      </c>
      <c t="n" r="I8" s="11">
        <v>0.012</v>
      </c>
    </row>
    <row spans="1:10" r="9">
      <c t="s" r="A9" s="4">
        <v>239</v>
      </c>
      <c t="s" r="H9" s="4">
        <v>240</v>
      </c>
    </row>
    <row spans="1:10" r="10">
      <c t="s" r="A10" s="4">
        <v>241</v>
      </c>
      <c t="s" r="H10" s="4">
        <v>242</v>
      </c>
    </row>
    <row spans="1:10" r="11">
      <c t="s" r="A11" s="4">
        <v>243</v>
      </c>
      <c t="n" r="I11" s="7">
        <v>283086</v>
      </c>
      <c t="n" r="J11" s="7">
        <v>73501</v>
      </c>
    </row>
    <row spans="1:10" r="12">
      <c t="s" r="A12" s="4">
        <v>244</v>
      </c>
    </row>
    <row spans="1:10" r="13">
      <c t="s" r="A13" s="3">
        <v>230</v>
      </c>
    </row>
    <row spans="1:10" r="14">
      <c t="s" r="A14" s="4">
        <v>245</v>
      </c>
      <c t="n" r="G14" s="7">
        <v>52500</v>
      </c>
    </row>
    <row spans="1:10" r="15">
      <c t="s" r="A15" s="4">
        <v>246</v>
      </c>
      <c t="s" r="G15" s="4">
        <v>247</v>
      </c>
    </row>
    <row spans="1:10" r="16">
      <c t="s" r="A16" s="4">
        <v>248</v>
      </c>
      <c t="s" r="G16" s="4">
        <v>249</v>
      </c>
    </row>
    <row spans="1:10" r="17">
      <c t="s" r="A17" s="4">
        <v>250</v>
      </c>
    </row>
    <row spans="1:10" r="18">
      <c t="s" r="A18" s="3">
        <v>230</v>
      </c>
    </row>
    <row spans="1:10" r="19">
      <c t="s" r="A19" s="4">
        <v>251</v>
      </c>
      <c t="s" r="G19" s="4">
        <v>252</v>
      </c>
    </row>
    <row spans="1:10" r="20">
      <c t="s" r="A20" s="4">
        <v>253</v>
      </c>
      <c t="s" r="G20" s="4">
        <v>254</v>
      </c>
    </row>
    <row spans="1:10" r="21">
      <c t="s" r="A21" s="4">
        <v>255</v>
      </c>
      <c t="s" r="G21" s="4">
        <v>256</v>
      </c>
    </row>
    <row spans="1:10" r="22">
      <c t="s" r="A22" s="4">
        <v>257</v>
      </c>
    </row>
    <row spans="1:10" r="23">
      <c t="s" r="A23" s="3">
        <v>230</v>
      </c>
    </row>
    <row spans="1:10" r="24">
      <c t="s" r="A24" s="4">
        <v>245</v>
      </c>
      <c t="n" r="F24" s="7">
        <v>50000</v>
      </c>
    </row>
    <row spans="1:10" r="25">
      <c t="s" r="A25" s="4">
        <v>246</v>
      </c>
      <c t="s" r="F25" s="4">
        <v>258</v>
      </c>
    </row>
    <row spans="1:10" r="26">
      <c t="s" r="A26" s="4">
        <v>251</v>
      </c>
      <c t="s" r="F26" s="4">
        <v>259</v>
      </c>
    </row>
    <row spans="1:10" r="27">
      <c t="s" r="A27" s="4">
        <v>260</v>
      </c>
      <c t="s" r="F27" s="4">
        <v>261</v>
      </c>
    </row>
    <row spans="1:10" r="28">
      <c t="s" r="A28" s="4">
        <v>262</v>
      </c>
    </row>
    <row spans="1:10" r="29">
      <c t="s" r="A29" s="3">
        <v>230</v>
      </c>
    </row>
    <row spans="1:10" r="30">
      <c t="s" r="A30" s="4">
        <v>251</v>
      </c>
      <c t="s" r="E30" s="4">
        <v>259</v>
      </c>
    </row>
    <row spans="1:10" r="31">
      <c t="s" r="A31" s="4">
        <v>260</v>
      </c>
      <c t="s" r="E31" s="4">
        <v>261</v>
      </c>
    </row>
    <row spans="1:10" r="32">
      <c t="s" r="A32" s="4">
        <v>243</v>
      </c>
      <c t="n" r="E32" s="7">
        <v>78026</v>
      </c>
    </row>
    <row spans="1:10" r="33">
      <c t="s" r="A33" s="4">
        <v>263</v>
      </c>
    </row>
    <row spans="1:10" r="34">
      <c t="s" r="A34" s="3">
        <v>230</v>
      </c>
    </row>
    <row spans="1:10" r="35">
      <c t="s" r="A35" s="4">
        <v>245</v>
      </c>
      <c t="n" r="D35" s="7">
        <v>52500</v>
      </c>
    </row>
    <row spans="1:10" r="36">
      <c t="s" r="A36" s="4">
        <v>246</v>
      </c>
      <c t="s" r="D36" s="4">
        <v>247</v>
      </c>
    </row>
    <row spans="1:10" r="37">
      <c t="s" r="A37" s="4">
        <v>251</v>
      </c>
      <c t="s" r="D37" s="4">
        <v>252</v>
      </c>
    </row>
    <row spans="1:10" r="38">
      <c t="s" r="A38" s="4">
        <v>260</v>
      </c>
      <c t="s" r="D38" s="4">
        <v>261</v>
      </c>
    </row>
    <row spans="1:10" r="39">
      <c t="s" r="A39" s="4">
        <v>264</v>
      </c>
      <c t="s" r="D39" s="4">
        <v>265</v>
      </c>
    </row>
    <row spans="1:10" r="40">
      <c t="s" r="A40" s="4">
        <v>266</v>
      </c>
    </row>
    <row spans="1:10" r="41">
      <c t="s" r="A41" s="3">
        <v>230</v>
      </c>
    </row>
    <row spans="1:10" r="42">
      <c t="s" r="A42" s="4">
        <v>245</v>
      </c>
      <c t="n" r="C42" s="7">
        <v>55250</v>
      </c>
    </row>
    <row spans="1:10" r="43">
      <c t="s" r="A43" s="4">
        <v>246</v>
      </c>
      <c t="s" r="C43" s="4">
        <v>247</v>
      </c>
    </row>
    <row spans="1:10" r="44">
      <c t="s" r="A44" s="4">
        <v>248</v>
      </c>
      <c t="s" r="C44" s="4">
        <v>267</v>
      </c>
    </row>
    <row spans="1:10" r="45">
      <c t="s" r="A45" s="4">
        <v>251</v>
      </c>
      <c t="s" r="C45" s="4">
        <v>259</v>
      </c>
    </row>
    <row spans="1:10" r="46">
      <c t="s" r="A46" s="4">
        <v>260</v>
      </c>
      <c t="s" r="C46" s="4">
        <v>268</v>
      </c>
    </row>
    <row spans="1:10" r="47">
      <c t="s" r="A47" s="4">
        <v>269</v>
      </c>
    </row>
    <row spans="1:10" r="48">
      <c t="s" r="A48" s="3">
        <v>230</v>
      </c>
    </row>
    <row spans="1:10" r="49">
      <c t="s" r="A49" s="4">
        <v>245</v>
      </c>
      <c t="n" r="B49" s="7">
        <v>52500</v>
      </c>
    </row>
    <row spans="1:10" r="50">
      <c t="s" r="A50" s="4">
        <v>246</v>
      </c>
      <c t="s" r="B50" s="4">
        <v>247</v>
      </c>
      <c t="s" r="I50" s="4">
        <v>247</v>
      </c>
    </row>
    <row spans="1:10" r="51">
      <c t="s" r="A51" s="4">
        <v>251</v>
      </c>
      <c t="s" r="B51" s="4">
        <v>270</v>
      </c>
    </row>
    <row spans="1:10" r="52">
      <c t="s" r="A52" s="4">
        <v>260</v>
      </c>
      <c t="s" r="B52" s="4">
        <v>261</v>
      </c>
    </row>
    <row spans="1:10" r="53">
      <c t="s" r="A53" s="4">
        <v>264</v>
      </c>
      <c t="s" r="B53" s="4">
        <v>2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25</v>
      </c>
    </row>
    <row spans="1:3" r="2">
      <c t="s" r="A2" s="3">
        <v>272</v>
      </c>
    </row>
    <row spans="1:3" r="3">
      <c t="s" r="A3" s="4">
        <v>273</v>
      </c>
      <c t="n" r="B3" s="7">
        <v>-134027</v>
      </c>
      <c t="n" r="C3" s="7">
        <v>-120666</v>
      </c>
    </row>
    <row spans="1:3" r="4">
      <c t="s" r="A4" s="4">
        <v>274</v>
      </c>
      <c t="n" r="B4" s="5">
        <v>133843</v>
      </c>
      <c t="n" r="C4" s="5">
        <v>71863</v>
      </c>
    </row>
    <row spans="1:3" r="5">
      <c t="s" r="A5" s="4">
        <v>275</v>
      </c>
      <c t="n" r="B5" s="5">
        <v>133843</v>
      </c>
      <c t="n" r="C5" s="7">
        <v>71863</v>
      </c>
    </row>
    <row spans="1:3" r="6">
      <c t="s" r="A6" s="4">
        <v>276</v>
      </c>
      <c t="n" r="B6" s="7">
        <v>0</v>
      </c>
    </row>
    <row spans="1:3" r="7">
      <c t="s" r="A7" s="4">
        <v>277</v>
      </c>
    </row>
    <row spans="1:3" r="8">
      <c t="s" r="A8" s="3">
        <v>272</v>
      </c>
    </row>
    <row spans="1:3" r="9">
      <c t="s" r="A9" s="4">
        <v>278</v>
      </c>
      <c t="n" r="C9" s="7">
        <v>12529</v>
      </c>
    </row>
    <row spans="1:3" r="10">
      <c t="s" r="A10" s="4">
        <v>279</v>
      </c>
    </row>
    <row spans="1:3" r="11">
      <c t="s" r="A11" s="3">
        <v>272</v>
      </c>
    </row>
    <row spans="1:3" r="12">
      <c t="s" r="A12" s="4">
        <v>278</v>
      </c>
      <c t="n" r="C12" s="5">
        <v>105000</v>
      </c>
    </row>
    <row spans="1:3" r="13">
      <c t="s" r="A13" s="4">
        <v>280</v>
      </c>
    </row>
    <row spans="1:3" r="14">
      <c t="s" r="A14" s="3">
        <v>272</v>
      </c>
    </row>
    <row spans="1:3" r="15">
      <c t="s" r="A15" s="4">
        <v>278</v>
      </c>
      <c t="n" r="B15" s="7">
        <v>21449</v>
      </c>
      <c t="n" r="C15" s="5">
        <v>40000</v>
      </c>
    </row>
    <row spans="1:3" r="16">
      <c t="s" r="A16" s="4">
        <v>281</v>
      </c>
    </row>
    <row spans="1:3" r="17">
      <c t="s" r="A17" s="3">
        <v>272</v>
      </c>
    </row>
    <row spans="1:3" r="18">
      <c t="s" r="A18" s="4">
        <v>278</v>
      </c>
      <c t="n" r="B18" s="5">
        <v>35000</v>
      </c>
      <c t="n" r="C18" s="7">
        <v>35000</v>
      </c>
    </row>
    <row spans="1:3" r="19">
      <c t="s" r="A19" s="4">
        <v>282</v>
      </c>
    </row>
    <row spans="1:3" r="20">
      <c t="s" r="A20" s="3">
        <v>272</v>
      </c>
    </row>
    <row spans="1:3" r="21">
      <c t="s" r="A21" s="4">
        <v>278</v>
      </c>
      <c t="n" r="B21" s="5">
        <v>35000</v>
      </c>
    </row>
    <row spans="1:3" r="22">
      <c t="s" r="A22" s="4">
        <v>283</v>
      </c>
    </row>
    <row spans="1:3" r="23">
      <c t="s" r="A23" s="3">
        <v>272</v>
      </c>
    </row>
    <row spans="1:3" r="24">
      <c t="s" r="A24" s="4">
        <v>278</v>
      </c>
      <c t="n" r="B24" s="5">
        <v>16421</v>
      </c>
    </row>
    <row spans="1:3" r="25">
      <c t="s" r="A25" s="4">
        <v>284</v>
      </c>
    </row>
    <row spans="1:3" r="26">
      <c t="s" r="A26" s="3">
        <v>272</v>
      </c>
    </row>
    <row spans="1:3" r="27">
      <c t="s" r="A27" s="4">
        <v>278</v>
      </c>
      <c t="n" r="B27" s="5">
        <v>26500</v>
      </c>
    </row>
    <row spans="1:3" r="28">
      <c t="s" r="A28" s="4">
        <v>285</v>
      </c>
    </row>
    <row spans="1:3" r="29">
      <c t="s" r="A29" s="3">
        <v>272</v>
      </c>
    </row>
    <row spans="1:3" r="30">
      <c t="s" r="A30" s="4">
        <v>278</v>
      </c>
      <c t="n" r="B30" s="5">
        <v>55250</v>
      </c>
    </row>
    <row spans="1:3" r="31">
      <c t="s" r="A31" s="4">
        <v>286</v>
      </c>
    </row>
    <row spans="1:3" r="32">
      <c t="s" r="A32" s="3">
        <v>272</v>
      </c>
    </row>
    <row spans="1:3" r="33">
      <c t="s" r="A33" s="4">
        <v>278</v>
      </c>
      <c t="n" r="B33" s="5">
        <v>23000</v>
      </c>
    </row>
    <row spans="1:3" r="34">
      <c t="s" r="A34" s="4">
        <v>287</v>
      </c>
    </row>
    <row spans="1:3" r="35">
      <c t="s" r="A35" s="3">
        <v>272</v>
      </c>
    </row>
    <row spans="1:3" r="36">
      <c t="s" r="A36" s="4">
        <v>278</v>
      </c>
      <c t="n" r="B36" s="7">
        <v>55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6"/>
    <col customWidth="1" max="3" min="3" width="16"/>
  </cols>
  <sheetData>
    <row spans="1:3" r="1">
      <c t="s" r="A1" s="1">
        <v>288</v>
      </c>
      <c t="s" r="B1" s="2">
        <v>1</v>
      </c>
      <c t="s" r="C1" s="2">
        <v>289</v>
      </c>
    </row>
    <row spans="1:3" r="2">
      <c t="s" r="B2" s="2">
        <v>2</v>
      </c>
      <c t="s" r="C2" s="2">
        <v>25</v>
      </c>
    </row>
    <row spans="1:3" r="3">
      <c t="s" r="A3" s="4">
        <v>290</v>
      </c>
      <c t="n" r="B3" s="7">
        <v>133843</v>
      </c>
      <c t="n" r="C3" s="7">
        <v>71863</v>
      </c>
    </row>
    <row spans="1:3" r="4">
      <c t="s" r="A4" s="4">
        <v>277</v>
      </c>
    </row>
    <row spans="1:3" r="5">
      <c t="s" r="A5" s="4">
        <v>291</v>
      </c>
      <c t="s" r="B5" s="4">
        <v>292</v>
      </c>
      <c t="s" r="C5" s="4">
        <v>292</v>
      </c>
    </row>
    <row spans="1:3" r="6">
      <c t="s" r="A6" s="4">
        <v>279</v>
      </c>
    </row>
    <row spans="1:3" r="7">
      <c t="s" r="A7" s="4">
        <v>291</v>
      </c>
      <c t="s" r="B7" s="4">
        <v>249</v>
      </c>
      <c t="s" r="C7" s="4">
        <v>249</v>
      </c>
    </row>
    <row spans="1:3" r="8">
      <c t="s" r="A8" s="4">
        <v>280</v>
      </c>
    </row>
    <row spans="1:3" r="9">
      <c t="s" r="A9" s="4">
        <v>291</v>
      </c>
      <c t="s" r="B9" s="4">
        <v>293</v>
      </c>
      <c t="s" r="C9" s="4">
        <v>293</v>
      </c>
    </row>
    <row spans="1:3" r="10">
      <c t="s" r="A10" s="4">
        <v>281</v>
      </c>
    </row>
    <row spans="1:3" r="11">
      <c t="s" r="A11" s="4">
        <v>291</v>
      </c>
      <c t="s" r="B11" s="4">
        <v>294</v>
      </c>
      <c t="s" r="C11" s="4">
        <v>294</v>
      </c>
    </row>
    <row spans="1:3" r="12">
      <c t="s" r="A12" s="4">
        <v>282</v>
      </c>
    </row>
    <row spans="1:3" r="13">
      <c t="s" r="A13" s="4">
        <v>291</v>
      </c>
      <c t="s" r="B13" s="4">
        <v>295</v>
      </c>
      <c t="s" r="C13" s="4">
        <v>295</v>
      </c>
    </row>
    <row spans="1:3" r="14">
      <c t="s" r="A14" s="4">
        <v>283</v>
      </c>
    </row>
    <row spans="1:3" r="15">
      <c t="s" r="A15" s="4">
        <v>291</v>
      </c>
      <c t="s" r="B15" s="4">
        <v>296</v>
      </c>
      <c t="s" r="C15" s="4">
        <v>296</v>
      </c>
    </row>
    <row spans="1:3" r="16">
      <c t="s" r="A16" s="4">
        <v>284</v>
      </c>
    </row>
    <row spans="1:3" r="17">
      <c t="s" r="A17" s="4">
        <v>291</v>
      </c>
      <c t="s" r="B17" s="4">
        <v>297</v>
      </c>
      <c t="s" r="C17" s="4">
        <v>297</v>
      </c>
    </row>
    <row spans="1:3" r="18">
      <c t="s" r="A18" s="4">
        <v>285</v>
      </c>
    </row>
    <row spans="1:3" r="19">
      <c t="s" r="A19" s="4">
        <v>291</v>
      </c>
      <c t="s" r="B19" s="4">
        <v>267</v>
      </c>
      <c t="s" r="C19" s="4">
        <v>267</v>
      </c>
    </row>
    <row spans="1:3" r="20">
      <c t="s" r="A20" s="4">
        <v>286</v>
      </c>
    </row>
    <row spans="1:3" r="21">
      <c t="s" r="A21" s="4">
        <v>291</v>
      </c>
      <c t="s" r="B21" s="4">
        <v>298</v>
      </c>
      <c t="s" r="C21" s="4">
        <v>298</v>
      </c>
    </row>
    <row spans="1:3" r="22">
      <c t="s" r="A22" s="4">
        <v>287</v>
      </c>
    </row>
    <row spans="1:3" r="23">
      <c t="s" r="A23" s="4">
        <v>291</v>
      </c>
      <c t="s" r="B23" s="4">
        <v>299</v>
      </c>
      <c t="s" r="C23"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spans="1:7" r="1">
      <c t="s" r="A1" s="1">
        <v>300</v>
      </c>
      <c t="s" r="B1" s="2">
        <v>60</v>
      </c>
      <c t="s" r="D1" s="2">
        <v>1</v>
      </c>
    </row>
    <row spans="1:7" r="2">
      <c t="s" r="B2" s="2">
        <v>2</v>
      </c>
      <c t="s" r="C2" s="2">
        <v>61</v>
      </c>
      <c t="s" r="D2" s="2">
        <v>2</v>
      </c>
      <c t="s" r="E2" s="2">
        <v>61</v>
      </c>
      <c t="s" r="F2" s="2">
        <v>25</v>
      </c>
      <c t="s" r="G2" s="2">
        <v>229</v>
      </c>
    </row>
    <row spans="1:7" r="3">
      <c t="s" r="A3" s="4">
        <v>301</v>
      </c>
      <c t="n" r="B3" s="7">
        <v>645594</v>
      </c>
      <c t="n" r="D3" s="7">
        <v>645594</v>
      </c>
      <c t="n" r="F3" s="7">
        <v>201260</v>
      </c>
    </row>
    <row spans="1:7" r="4">
      <c t="s" r="A4" s="4">
        <v>302</v>
      </c>
      <c t="n" r="B4" s="7">
        <v>314345</v>
      </c>
      <c t="n" r="C4" s="7">
        <v>246430</v>
      </c>
      <c t="n" r="D4" s="7">
        <v>643194</v>
      </c>
      <c t="n" r="E4" s="7">
        <v>247249</v>
      </c>
    </row>
    <row spans="1:7" r="5">
      <c t="s" r="A5" s="4">
        <v>238</v>
      </c>
      <c t="n" r="B5" s="11">
        <v>0.012</v>
      </c>
      <c t="n" r="D5" s="11">
        <v>0.012</v>
      </c>
      <c t="n" r="G5" s="10">
        <v>0.23</v>
      </c>
    </row>
    <row spans="1:7" r="6">
      <c t="s" r="A6" s="4">
        <v>303</v>
      </c>
      <c t="s" r="D6" s="4">
        <v>304</v>
      </c>
    </row>
    <row spans="1:7" r="7">
      <c t="s" r="A7" s="4">
        <v>305</v>
      </c>
      <c t="s" r="D7" s="4">
        <v>265</v>
      </c>
    </row>
    <row spans="1:7" r="8">
      <c t="s" r="A8" s="4">
        <v>306</v>
      </c>
      <c t="s" r="D8" s="4">
        <v>307</v>
      </c>
    </row>
    <row spans="1:7" r="9">
      <c t="s" r="A9" s="4">
        <v>308</v>
      </c>
    </row>
    <row spans="1:7" r="10">
      <c t="s" r="A10" s="4">
        <v>309</v>
      </c>
      <c t="s" r="D10" s="4">
        <v>310</v>
      </c>
    </row>
    <row spans="1:7" r="11">
      <c t="s" r="A11" s="4">
        <v>311</v>
      </c>
    </row>
    <row spans="1:7" r="12">
      <c t="s" r="A12" s="4">
        <v>309</v>
      </c>
      <c t="s" r="D12" s="4">
        <v>3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3</v>
      </c>
      <c t="s" r="B1" s="2">
        <v>1</v>
      </c>
    </row>
    <row spans="1:3" r="2">
      <c t="s" r="B2" s="2">
        <v>2</v>
      </c>
      <c t="s" r="C2" s="2">
        <v>25</v>
      </c>
    </row>
    <row spans="1:3" r="3">
      <c t="s" r="A3" s="4">
        <v>314</v>
      </c>
      <c t="n" r="B3" s="7">
        <v>645594</v>
      </c>
      <c t="n" r="C3" s="7">
        <v>201260</v>
      </c>
    </row>
    <row spans="1:3" r="4">
      <c t="s" r="A4" s="4">
        <v>315</v>
      </c>
      <c t="n" r="B4" s="7">
        <v>643194</v>
      </c>
    </row>
    <row spans="1:3" r="5">
      <c t="s" r="A5" s="4">
        <v>316</v>
      </c>
    </row>
    <row spans="1:3" r="6">
      <c t="s" r="A6" s="4">
        <v>314</v>
      </c>
    </row>
    <row spans="1:3" r="7">
      <c t="s" r="A7" s="4">
        <v>317</v>
      </c>
    </row>
    <row spans="1:3" r="8">
      <c t="s" r="A8" s="4">
        <v>314</v>
      </c>
    </row>
    <row spans="1:3" r="9">
      <c t="s" r="A9" s="4">
        <v>318</v>
      </c>
    </row>
    <row spans="1:3" r="10">
      <c t="s" r="A10" s="4">
        <v>314</v>
      </c>
      <c t="n" r="B10" s="7">
        <v>6455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9</v>
      </c>
      <c t="s" r="B1" s="2">
        <v>1</v>
      </c>
    </row>
    <row spans="1:3" r="2">
      <c t="s" r="B2" s="2">
        <v>2</v>
      </c>
      <c t="s" r="C2" s="2">
        <v>61</v>
      </c>
    </row>
    <row spans="1:3" r="3">
      <c t="s" r="A3" s="3">
        <v>159</v>
      </c>
    </row>
    <row spans="1:3" r="4">
      <c t="s" r="A4" s="4">
        <v>320</v>
      </c>
      <c t="n" r="B4" s="7">
        <v>201260</v>
      </c>
      <c t="n" r="C4" s="7">
        <v>99702</v>
      </c>
    </row>
    <row spans="1:3" r="5">
      <c t="s" r="A5" s="4">
        <v>321</v>
      </c>
      <c t="n" r="B5" s="5">
        <v>342576</v>
      </c>
      <c t="n" r="C5" s="5">
        <v>180000</v>
      </c>
    </row>
    <row spans="1:3" r="6">
      <c t="s" r="A6" s="4">
        <v>322</v>
      </c>
      <c t="n" r="B6" s="5">
        <v>643194</v>
      </c>
      <c t="n" r="C6" s="5">
        <v>247249</v>
      </c>
    </row>
    <row spans="1:3" r="7">
      <c t="s" r="A7" s="4">
        <v>323</v>
      </c>
      <c t="n" r="B7" s="5">
        <v>-541436</v>
      </c>
      <c t="n" r="C7" s="5">
        <v>-98276</v>
      </c>
    </row>
    <row spans="1:3" r="8">
      <c t="s" r="A8" s="4">
        <v>324</v>
      </c>
      <c t="n" r="B8" s="7">
        <v>645594</v>
      </c>
      <c t="n" r="C8" s="7">
        <v>4286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25</v>
      </c>
      <c t="s" r="B1" s="2">
        <v>1</v>
      </c>
    </row>
    <row spans="1:3" r="2">
      <c t="s" r="B2" s="2">
        <v>2</v>
      </c>
      <c t="s" r="C2" s="2">
        <v>61</v>
      </c>
    </row>
    <row spans="1:3" r="3">
      <c t="s" r="A3" s="3">
        <v>162</v>
      </c>
    </row>
    <row spans="1:3" r="4">
      <c t="s" r="A4" s="4">
        <v>326</v>
      </c>
      <c t="n" r="B4" s="7">
        <v>0</v>
      </c>
      <c t="n" r="C4"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7</v>
      </c>
      <c t="s" r="B1" s="2">
        <v>1</v>
      </c>
      <c t="s" r="C1" s="2">
        <v>289</v>
      </c>
    </row>
    <row spans="1:3" r="2">
      <c t="s" r="B2" s="2">
        <v>2</v>
      </c>
      <c t="s" r="C2" s="2">
        <v>25</v>
      </c>
    </row>
    <row spans="1:3" r="3">
      <c t="s" r="A3" s="3">
        <v>162</v>
      </c>
    </row>
    <row spans="1:3" r="4">
      <c t="s" r="A4" s="4">
        <v>328</v>
      </c>
      <c t="n" r="B4" s="5">
        <v>30000</v>
      </c>
      <c t="n" r="C4" s="5">
        <v>30000</v>
      </c>
    </row>
    <row spans="1:3" r="5">
      <c t="s" r="A5" s="4">
        <v>329</v>
      </c>
    </row>
    <row spans="1:3" r="6">
      <c t="s" r="A6" s="4">
        <v>330</v>
      </c>
    </row>
    <row spans="1:3" r="7">
      <c t="s" r="A7" s="4">
        <v>331</v>
      </c>
    </row>
    <row spans="1:3" r="8">
      <c t="s" r="A8" s="4">
        <v>332</v>
      </c>
      <c t="n" r="B8" s="5">
        <v>30000</v>
      </c>
      <c t="n" r="C8" s="5">
        <v>30000</v>
      </c>
    </row>
    <row spans="1:3" r="9">
      <c t="s" r="A9" s="4">
        <v>333</v>
      </c>
      <c t="n" r="B9" s="10">
        <v>0.9</v>
      </c>
      <c t="n" r="C9" s="10">
        <v>0.9</v>
      </c>
    </row>
    <row spans="1:3" r="10">
      <c t="s" r="A10" s="4">
        <v>334</v>
      </c>
    </row>
    <row spans="1:3" r="11">
      <c t="s" r="A11" s="4">
        <v>335</v>
      </c>
    </row>
    <row spans="1:3" r="12">
      <c t="s" r="A12" s="4">
        <v>336</v>
      </c>
    </row>
    <row spans="1:3" r="13">
      <c t="s" r="A13" s="4">
        <v>337</v>
      </c>
      <c t="n" r="B13" s="10">
        <v>0.9</v>
      </c>
      <c t="n" r="C13" s="10">
        <v>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row>
    <row spans="1:5" r="5">
      <c t="s" r="A5" s="3">
        <v>64</v>
      </c>
    </row>
    <row spans="1:5" r="6">
      <c t="s" r="A6" s="4">
        <v>65</v>
      </c>
      <c t="n" r="B6" s="7">
        <v>2061</v>
      </c>
      <c t="n" r="C6" s="7">
        <v>2740</v>
      </c>
      <c t="n" r="D6" s="7">
        <v>5953</v>
      </c>
      <c t="n" r="E6" s="7">
        <v>8168</v>
      </c>
    </row>
    <row spans="1:5" r="7">
      <c t="s" r="A7" s="4">
        <v>66</v>
      </c>
      <c t="n" r="B7" s="5">
        <v>788</v>
      </c>
      <c t="n" r="C7" s="5">
        <v>1724</v>
      </c>
      <c t="n" r="D7" s="5">
        <v>5449</v>
      </c>
      <c t="n" r="E7" s="5">
        <v>5140</v>
      </c>
    </row>
    <row spans="1:5" r="8">
      <c t="s" r="A8" s="4">
        <v>67</v>
      </c>
      <c t="n" r="B8" s="5">
        <v>46626</v>
      </c>
      <c t="n" r="C8" s="5">
        <v>107751</v>
      </c>
      <c t="n" r="D8" s="5">
        <v>262141</v>
      </c>
      <c t="n" r="E8" s="5">
        <v>375796</v>
      </c>
    </row>
    <row spans="1:5" r="9">
      <c t="s" r="A9" s="4">
        <v>68</v>
      </c>
      <c t="n" r="B9" s="5">
        <v>50430</v>
      </c>
      <c t="n" r="C9" s="5">
        <v>85241</v>
      </c>
      <c t="n" r="D9" s="5">
        <v>186867</v>
      </c>
      <c t="n" r="E9" s="5">
        <v>275916</v>
      </c>
    </row>
    <row spans="1:5" r="10">
      <c t="s" r="A10" s="4">
        <v>69</v>
      </c>
      <c t="n" r="B10" s="5">
        <v>99905</v>
      </c>
      <c t="n" r="C10" s="5">
        <v>197456</v>
      </c>
      <c t="n" r="D10" s="5">
        <v>460410</v>
      </c>
      <c t="n" r="E10" s="5">
        <v>665020</v>
      </c>
    </row>
    <row spans="1:5" r="11">
      <c t="s" r="A11" s="4">
        <v>70</v>
      </c>
      <c t="n" r="B11" s="5">
        <v>-99905</v>
      </c>
      <c t="n" r="C11" s="5">
        <v>-197456</v>
      </c>
      <c t="n" r="D11" s="5">
        <v>-460410</v>
      </c>
      <c t="n" r="E11" s="5">
        <v>-665020</v>
      </c>
    </row>
    <row spans="1:5" r="12">
      <c t="s" r="A12" s="3">
        <v>71</v>
      </c>
    </row>
    <row spans="1:5" r="13">
      <c t="s" r="A13" s="4">
        <v>72</v>
      </c>
      <c t="n" r="B13" s="5">
        <v>130118</v>
      </c>
      <c t="n" r="C13" s="5">
        <v>142256</v>
      </c>
      <c t="n" r="D13" s="5">
        <v>392511</v>
      </c>
      <c t="n" r="E13" s="5">
        <v>379836</v>
      </c>
    </row>
    <row spans="1:5" r="14">
      <c t="s" r="A14" s="4">
        <v>73</v>
      </c>
      <c t="n" r="B14" s="5">
        <v>314345</v>
      </c>
      <c t="n" r="C14" s="5">
        <v>246430</v>
      </c>
      <c t="n" r="D14" s="5">
        <v>643194</v>
      </c>
      <c t="n" r="E14" s="5">
        <v>247249</v>
      </c>
    </row>
    <row spans="1:5" r="15">
      <c t="s" r="A15" s="4">
        <v>74</v>
      </c>
      <c t="n" r="B15" s="5">
        <v>67122</v>
      </c>
      <c t="n" r="C15" s="5">
        <v>-20515</v>
      </c>
      <c t="n" r="D15" s="5">
        <v>53082</v>
      </c>
      <c t="n" r="E15" s="5">
        <v>21664</v>
      </c>
    </row>
    <row spans="1:5" r="16">
      <c t="s" r="A16" s="4">
        <v>75</v>
      </c>
      <c t="n" r="B16" s="5">
        <v>511585</v>
      </c>
      <c t="n" r="C16" s="5">
        <v>368171</v>
      </c>
      <c t="n" r="D16" s="5">
        <v>1088787</v>
      </c>
      <c t="n" r="E16" s="5">
        <v>648749</v>
      </c>
    </row>
    <row spans="1:5" r="17">
      <c t="s" r="A17" s="4">
        <v>76</v>
      </c>
      <c t="n" r="B17" s="7">
        <v>-611490</v>
      </c>
      <c t="n" r="C17" s="7">
        <v>-565627</v>
      </c>
      <c t="n" r="D17" s="7">
        <v>-1549197</v>
      </c>
      <c t="n" r="E17" s="7">
        <v>-1313769</v>
      </c>
    </row>
    <row spans="1:5" r="18">
      <c t="s" r="A18" s="4">
        <v>77</v>
      </c>
      <c t="n" r="B18" s="10">
        <v>-0.01</v>
      </c>
      <c t="n" r="C18" s="10">
        <v>-0.01</v>
      </c>
      <c t="n" r="D18" s="10">
        <v>-0.02</v>
      </c>
      <c t="n" r="E18" s="10">
        <v>-0.02</v>
      </c>
    </row>
    <row spans="1:5" r="19">
      <c t="s" r="A19" s="4">
        <v>78</v>
      </c>
      <c t="n" r="B19" s="5">
        <v>98626734</v>
      </c>
      <c t="n" r="C19" s="5">
        <v>60938316</v>
      </c>
      <c t="n" r="D19" s="5">
        <v>86990095</v>
      </c>
      <c t="n" r="E19" s="5">
        <v>60260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8</v>
      </c>
      <c t="s" r="B1" s="2">
        <v>2</v>
      </c>
      <c t="s" r="C1" s="2">
        <v>25</v>
      </c>
    </row>
    <row spans="1:3" r="2">
      <c t="s" r="A2" s="3">
        <v>339</v>
      </c>
    </row>
    <row spans="1:3" r="3">
      <c t="s" r="A3" s="4">
        <v>340</v>
      </c>
      <c t="n" r="B3" s="5">
        <v>8457500</v>
      </c>
      <c t="n" r="C3" s="5">
        <v>8332500</v>
      </c>
    </row>
    <row spans="1:3" r="4">
      <c t="s" r="A4" s="4">
        <v>341</v>
      </c>
    </row>
    <row spans="1:3" r="5">
      <c t="s" r="A5" s="3">
        <v>339</v>
      </c>
    </row>
    <row spans="1:3" r="6">
      <c t="s" r="A6" s="4">
        <v>340</v>
      </c>
      <c t="n" r="B6" s="5">
        <v>250000</v>
      </c>
      <c t="n" r="C6" s="5">
        <v>250000</v>
      </c>
    </row>
    <row spans="1:3" r="7">
      <c t="s" r="A7" s="4">
        <v>342</v>
      </c>
    </row>
    <row spans="1:3" r="8">
      <c t="s" r="A8" s="3">
        <v>339</v>
      </c>
    </row>
    <row spans="1:3" r="9">
      <c t="s" r="A9" s="4">
        <v>340</v>
      </c>
      <c t="n" r="B9" s="5">
        <v>250000</v>
      </c>
      <c t="n" r="C9" s="5">
        <v>250000</v>
      </c>
    </row>
    <row spans="1:3" r="10">
      <c t="s" r="A10" s="4">
        <v>343</v>
      </c>
    </row>
    <row spans="1:3" r="11">
      <c t="s" r="A11" s="3">
        <v>339</v>
      </c>
    </row>
    <row spans="1:3" r="12">
      <c t="s" r="A12" s="4">
        <v>340</v>
      </c>
      <c t="n" r="B12" s="5">
        <v>500000</v>
      </c>
      <c t="n" r="C12" s="5">
        <v>500000</v>
      </c>
    </row>
    <row spans="1:3" r="13">
      <c t="s" r="A13" s="4">
        <v>344</v>
      </c>
    </row>
    <row spans="1:3" r="14">
      <c t="s" r="A14" s="3">
        <v>339</v>
      </c>
    </row>
    <row spans="1:3" r="15">
      <c t="s" r="A15" s="4">
        <v>340</v>
      </c>
      <c t="n" r="B15" s="5">
        <v>500000</v>
      </c>
      <c t="n" r="C15" s="5">
        <v>500000</v>
      </c>
    </row>
    <row spans="1:3" r="16">
      <c t="s" r="A16" s="4">
        <v>343</v>
      </c>
    </row>
    <row spans="1:3" r="17">
      <c t="s" r="A17" s="3">
        <v>339</v>
      </c>
    </row>
    <row spans="1:3" r="18">
      <c t="s" r="A18" s="4">
        <v>340</v>
      </c>
      <c t="n" r="B18" s="5">
        <v>500000</v>
      </c>
      <c t="n" r="C18" s="5">
        <v>500000</v>
      </c>
    </row>
    <row spans="1:3" r="19">
      <c t="s" r="A19" s="4">
        <v>345</v>
      </c>
    </row>
    <row spans="1:3" r="20">
      <c t="s" r="A20" s="3">
        <v>339</v>
      </c>
    </row>
    <row spans="1:3" r="21">
      <c t="s" r="A21" s="4">
        <v>340</v>
      </c>
      <c t="n" r="B21" s="5">
        <v>600000</v>
      </c>
      <c t="n" r="C21" s="5">
        <v>600000</v>
      </c>
    </row>
    <row spans="1:3" r="22">
      <c t="s" r="A22" s="4">
        <v>346</v>
      </c>
    </row>
    <row spans="1:3" r="23">
      <c t="s" r="A23" s="3">
        <v>339</v>
      </c>
    </row>
    <row spans="1:3" r="24">
      <c t="s" r="A24" s="4">
        <v>340</v>
      </c>
      <c t="n" r="B24" s="5">
        <v>750000</v>
      </c>
      <c t="n" r="C24" s="5">
        <v>750000</v>
      </c>
    </row>
    <row spans="1:3" r="25">
      <c t="s" r="A25" s="4">
        <v>347</v>
      </c>
    </row>
    <row spans="1:3" r="26">
      <c t="s" r="A26" s="3">
        <v>339</v>
      </c>
    </row>
    <row spans="1:3" r="27">
      <c t="s" r="A27" s="4">
        <v>340</v>
      </c>
      <c t="n" r="B27" s="5">
        <v>232500</v>
      </c>
      <c t="n" r="C27" s="5">
        <v>232500</v>
      </c>
    </row>
    <row spans="1:3" r="28">
      <c t="s" r="A28" s="4">
        <v>348</v>
      </c>
    </row>
    <row spans="1:3" r="29">
      <c t="s" r="A29" s="3">
        <v>339</v>
      </c>
    </row>
    <row spans="1:3" r="30">
      <c t="s" r="A30" s="4">
        <v>340</v>
      </c>
      <c t="n" r="B30" s="5">
        <v>2500000</v>
      </c>
      <c t="n" r="C30" s="5">
        <v>2500000</v>
      </c>
    </row>
    <row spans="1:3" r="31">
      <c t="s" r="A31" s="4">
        <v>349</v>
      </c>
    </row>
    <row spans="1:3" r="32">
      <c t="s" r="A32" s="3">
        <v>339</v>
      </c>
    </row>
    <row spans="1:3" r="33">
      <c t="s" r="A33" s="4">
        <v>340</v>
      </c>
      <c t="n" r="B33" s="5">
        <v>1500000</v>
      </c>
      <c t="n" r="C33" s="5">
        <v>1500000</v>
      </c>
    </row>
    <row spans="1:3" r="34">
      <c t="s" r="A34" s="4">
        <v>350</v>
      </c>
    </row>
    <row spans="1:3" r="35">
      <c t="s" r="A35" s="3">
        <v>339</v>
      </c>
    </row>
    <row spans="1:3" r="36">
      <c t="s" r="A36" s="4">
        <v>340</v>
      </c>
      <c t="n" r="B36" s="5">
        <v>500000</v>
      </c>
      <c t="n" r="C36" s="5">
        <v>500000</v>
      </c>
    </row>
    <row spans="1:3" r="37">
      <c t="s" r="A37" s="4">
        <v>351</v>
      </c>
    </row>
    <row spans="1:3" r="38">
      <c t="s" r="A38" s="3">
        <v>339</v>
      </c>
    </row>
    <row spans="1:3" r="39">
      <c t="s" r="A39" s="4">
        <v>340</v>
      </c>
      <c t="n" r="B39" s="5">
        <v>250000</v>
      </c>
      <c t="n" r="C39" s="5">
        <v>250000</v>
      </c>
    </row>
    <row spans="1:3" r="40">
      <c t="s" r="A40" s="4">
        <v>352</v>
      </c>
    </row>
    <row spans="1:3" r="41">
      <c t="s" r="A41" s="3">
        <v>339</v>
      </c>
    </row>
    <row spans="1:3" r="42">
      <c t="s" r="A42" s="4">
        <v>340</v>
      </c>
      <c t="n" r="B42" s="5">
        <v>1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353</v>
      </c>
      <c t="s" r="B1" s="2">
        <v>1</v>
      </c>
      <c t="s" r="C1" s="2">
        <v>289</v>
      </c>
    </row>
    <row spans="1:3" r="2">
      <c t="s" r="B2" s="2">
        <v>2</v>
      </c>
      <c t="s" r="C2" s="2">
        <v>25</v>
      </c>
    </row>
    <row spans="1:3" r="3">
      <c t="s" r="A3" s="4">
        <v>341</v>
      </c>
    </row>
    <row spans="1:3" r="4">
      <c t="s" r="A4" s="3">
        <v>339</v>
      </c>
    </row>
    <row spans="1:3" r="5">
      <c t="s" r="A5" s="4">
        <v>354</v>
      </c>
      <c t="n" r="B5" s="5">
        <v>1</v>
      </c>
      <c t="n" r="C5" s="5">
        <v>1</v>
      </c>
    </row>
    <row spans="1:3" r="6">
      <c t="s" r="A6" s="4">
        <v>355</v>
      </c>
      <c t="n" r="B6" s="10">
        <v>0.3</v>
      </c>
      <c t="n" r="C6" s="10">
        <v>0.3</v>
      </c>
    </row>
    <row spans="1:3" r="7">
      <c t="s" r="A7" s="4">
        <v>356</v>
      </c>
      <c t="s" r="B7" s="4">
        <v>357</v>
      </c>
      <c t="s" r="C7" s="4">
        <v>357</v>
      </c>
    </row>
    <row spans="1:3" r="8">
      <c t="s" r="A8" s="4">
        <v>342</v>
      </c>
    </row>
    <row spans="1:3" r="9">
      <c t="s" r="A9" s="3">
        <v>339</v>
      </c>
    </row>
    <row spans="1:3" r="10">
      <c t="s" r="A10" s="4">
        <v>354</v>
      </c>
      <c t="n" r="B10" s="5">
        <v>1</v>
      </c>
      <c t="n" r="C10" s="5">
        <v>1</v>
      </c>
    </row>
    <row spans="1:3" r="11">
      <c t="s" r="A11" s="4">
        <v>355</v>
      </c>
      <c t="n" r="B11" s="10">
        <v>0.5</v>
      </c>
      <c t="n" r="C11" s="10">
        <v>0.5</v>
      </c>
    </row>
    <row spans="1:3" r="12">
      <c t="s" r="A12" s="4">
        <v>356</v>
      </c>
      <c t="s" r="B12" s="4">
        <v>357</v>
      </c>
      <c t="s" r="C12" s="4">
        <v>357</v>
      </c>
    </row>
    <row spans="1:3" r="13">
      <c t="s" r="A13" s="4">
        <v>343</v>
      </c>
    </row>
    <row spans="1:3" r="14">
      <c t="s" r="A14" s="3">
        <v>339</v>
      </c>
    </row>
    <row spans="1:3" r="15">
      <c t="s" r="A15" s="4">
        <v>354</v>
      </c>
      <c t="n" r="B15" s="5">
        <v>1</v>
      </c>
      <c t="n" r="C15" s="5">
        <v>1</v>
      </c>
    </row>
    <row spans="1:3" r="16">
      <c t="s" r="A16" s="4">
        <v>355</v>
      </c>
      <c t="n" r="B16" s="10">
        <v>0.75</v>
      </c>
      <c t="n" r="C16" s="10">
        <v>0.75</v>
      </c>
    </row>
    <row spans="1:3" r="17">
      <c t="s" r="A17" s="4">
        <v>356</v>
      </c>
      <c t="s" r="B17" s="4">
        <v>357</v>
      </c>
      <c t="s" r="C17" s="4">
        <v>357</v>
      </c>
    </row>
    <row spans="1:3" r="18">
      <c t="s" r="A18" s="4">
        <v>344</v>
      </c>
    </row>
    <row spans="1:3" r="19">
      <c t="s" r="A19" s="3">
        <v>339</v>
      </c>
    </row>
    <row spans="1:3" r="20">
      <c t="s" r="A20" s="4">
        <v>354</v>
      </c>
      <c t="n" r="B20" s="5">
        <v>1</v>
      </c>
      <c t="n" r="C20" s="5">
        <v>1</v>
      </c>
    </row>
    <row spans="1:3" r="21">
      <c t="s" r="A21" s="4">
        <v>355</v>
      </c>
      <c t="n" r="B21" s="7">
        <v>1</v>
      </c>
      <c t="n" r="C21" s="7">
        <v>1</v>
      </c>
    </row>
    <row spans="1:3" r="22">
      <c t="s" r="A22" s="4">
        <v>356</v>
      </c>
      <c t="s" r="B22" s="4">
        <v>357</v>
      </c>
      <c t="s" r="C22" s="4">
        <v>357</v>
      </c>
    </row>
    <row spans="1:3" r="23">
      <c t="s" r="A23" s="4">
        <v>343</v>
      </c>
    </row>
    <row spans="1:3" r="24">
      <c t="s" r="A24" s="3">
        <v>339</v>
      </c>
    </row>
    <row spans="1:3" r="25">
      <c t="s" r="A25" s="4">
        <v>354</v>
      </c>
      <c t="n" r="B25" s="5">
        <v>1</v>
      </c>
      <c t="n" r="C25" s="5">
        <v>1</v>
      </c>
    </row>
    <row spans="1:3" r="26">
      <c t="s" r="A26" s="4">
        <v>355</v>
      </c>
      <c t="n" r="B26" s="10">
        <v>0.75</v>
      </c>
      <c t="n" r="C26" s="10">
        <v>0.75</v>
      </c>
    </row>
    <row spans="1:3" r="27">
      <c t="s" r="A27" s="4">
        <v>356</v>
      </c>
      <c t="s" r="B27" s="4">
        <v>357</v>
      </c>
      <c t="s" r="C27" s="4">
        <v>357</v>
      </c>
    </row>
    <row spans="1:3" r="28">
      <c t="s" r="A28" s="4">
        <v>345</v>
      </c>
    </row>
    <row spans="1:3" r="29">
      <c t="s" r="A29" s="3">
        <v>339</v>
      </c>
    </row>
    <row spans="1:3" r="30">
      <c t="s" r="A30" s="4">
        <v>354</v>
      </c>
      <c t="n" r="B30" s="5">
        <v>1</v>
      </c>
      <c t="n" r="C30" s="5">
        <v>1</v>
      </c>
    </row>
    <row spans="1:3" r="31">
      <c t="s" r="A31" s="4">
        <v>355</v>
      </c>
      <c t="n" r="B31" s="10">
        <v>0.25</v>
      </c>
      <c t="n" r="C31" s="10">
        <v>0.25</v>
      </c>
    </row>
    <row spans="1:3" r="32">
      <c t="s" r="A32" s="4">
        <v>356</v>
      </c>
      <c t="s" r="B32" s="4">
        <v>358</v>
      </c>
      <c t="s" r="C32" s="4">
        <v>358</v>
      </c>
    </row>
    <row spans="1:3" r="33">
      <c t="s" r="A33" s="4">
        <v>346</v>
      </c>
    </row>
    <row spans="1:3" r="34">
      <c t="s" r="A34" s="3">
        <v>339</v>
      </c>
    </row>
    <row spans="1:3" r="35">
      <c t="s" r="A35" s="4">
        <v>354</v>
      </c>
      <c t="n" r="B35" s="5">
        <v>1</v>
      </c>
      <c t="n" r="C35" s="5">
        <v>1</v>
      </c>
    </row>
    <row spans="1:3" r="36">
      <c t="s" r="A36" s="4">
        <v>355</v>
      </c>
      <c t="n" r="B36" s="10">
        <v>0.15</v>
      </c>
      <c t="n" r="C36" s="10">
        <v>0.15</v>
      </c>
    </row>
    <row spans="1:3" r="37">
      <c t="s" r="A37" s="4">
        <v>356</v>
      </c>
      <c t="s" r="B37" s="4">
        <v>359</v>
      </c>
      <c t="s" r="C37" s="4">
        <v>359</v>
      </c>
    </row>
    <row spans="1:3" r="38">
      <c t="s" r="A38" s="4">
        <v>347</v>
      </c>
    </row>
    <row spans="1:3" r="39">
      <c t="s" r="A39" s="3">
        <v>339</v>
      </c>
    </row>
    <row spans="1:3" r="40">
      <c t="s" r="A40" s="4">
        <v>354</v>
      </c>
      <c t="n" r="B40" s="5">
        <v>1</v>
      </c>
      <c t="n" r="C40" s="5">
        <v>1</v>
      </c>
    </row>
    <row spans="1:3" r="41">
      <c t="s" r="A41" s="4">
        <v>355</v>
      </c>
      <c t="n" r="B41" s="10">
        <v>0.15</v>
      </c>
      <c t="n" r="C41" s="10">
        <v>0.15</v>
      </c>
    </row>
    <row spans="1:3" r="42">
      <c t="s" r="A42" s="4">
        <v>356</v>
      </c>
      <c t="s" r="B42" s="4">
        <v>359</v>
      </c>
      <c t="s" r="C42" s="4">
        <v>359</v>
      </c>
    </row>
    <row spans="1:3" r="43">
      <c t="s" r="A43" s="4">
        <v>348</v>
      </c>
    </row>
    <row spans="1:3" r="44">
      <c t="s" r="A44" s="3">
        <v>339</v>
      </c>
    </row>
    <row spans="1:3" r="45">
      <c t="s" r="A45" s="4">
        <v>354</v>
      </c>
      <c t="n" r="B45" s="5">
        <v>1</v>
      </c>
      <c t="n" r="C45" s="5">
        <v>1</v>
      </c>
    </row>
    <row spans="1:3" r="46">
      <c t="s" r="A46" s="4">
        <v>355</v>
      </c>
      <c t="n" r="B46" s="10">
        <v>0.15</v>
      </c>
      <c t="n" r="C46" s="10">
        <v>0.15</v>
      </c>
    </row>
    <row spans="1:3" r="47">
      <c t="s" r="A47" s="4">
        <v>356</v>
      </c>
      <c t="s" r="B47" s="4">
        <v>360</v>
      </c>
      <c t="s" r="C47" s="4">
        <v>360</v>
      </c>
    </row>
    <row spans="1:3" r="48">
      <c t="s" r="A48" s="4">
        <v>349</v>
      </c>
    </row>
    <row spans="1:3" r="49">
      <c t="s" r="A49" s="3">
        <v>339</v>
      </c>
    </row>
    <row spans="1:3" r="50">
      <c t="s" r="A50" s="4">
        <v>354</v>
      </c>
      <c t="n" r="B50" s="5">
        <v>1</v>
      </c>
      <c t="n" r="C50" s="5">
        <v>1</v>
      </c>
    </row>
    <row spans="1:3" r="51">
      <c t="s" r="A51" s="4">
        <v>355</v>
      </c>
      <c t="n" r="B51" s="10">
        <v>0.1</v>
      </c>
      <c t="n" r="C51" s="10">
        <v>0.1</v>
      </c>
    </row>
    <row spans="1:3" r="52">
      <c t="s" r="A52" s="4">
        <v>356</v>
      </c>
      <c t="s" r="B52" s="4">
        <v>360</v>
      </c>
      <c t="s" r="C52" s="4">
        <v>360</v>
      </c>
    </row>
    <row spans="1:3" r="53">
      <c t="s" r="A53" s="4">
        <v>350</v>
      </c>
    </row>
    <row spans="1:3" r="54">
      <c t="s" r="A54" s="3">
        <v>339</v>
      </c>
    </row>
    <row spans="1:3" r="55">
      <c t="s" r="A55" s="4">
        <v>354</v>
      </c>
      <c t="n" r="B55" s="5">
        <v>1</v>
      </c>
      <c t="n" r="C55" s="5">
        <v>1</v>
      </c>
    </row>
    <row spans="1:3" r="56">
      <c t="s" r="A56" s="4">
        <v>355</v>
      </c>
      <c t="n" r="B56" s="10">
        <v>0.5</v>
      </c>
      <c t="n" r="C56" s="10">
        <v>0.5</v>
      </c>
    </row>
    <row spans="1:3" r="57">
      <c t="s" r="A57" s="4">
        <v>356</v>
      </c>
      <c t="s" r="B57" s="4">
        <v>361</v>
      </c>
      <c t="s" r="C57" s="4">
        <v>361</v>
      </c>
    </row>
    <row spans="1:3" r="58">
      <c t="s" r="A58" s="4">
        <v>351</v>
      </c>
    </row>
    <row spans="1:3" r="59">
      <c t="s" r="A59" s="3">
        <v>339</v>
      </c>
    </row>
    <row spans="1:3" r="60">
      <c t="s" r="A60" s="4">
        <v>354</v>
      </c>
      <c t="n" r="B60" s="5">
        <v>1</v>
      </c>
      <c t="n" r="C60" s="5">
        <v>1</v>
      </c>
    </row>
    <row spans="1:3" r="61">
      <c t="s" r="A61" s="4">
        <v>355</v>
      </c>
      <c t="n" r="B61" s="10">
        <v>0.15</v>
      </c>
      <c t="n" r="C61" s="10">
        <v>0.15</v>
      </c>
    </row>
    <row spans="1:3" r="62">
      <c t="s" r="A62" s="4">
        <v>356</v>
      </c>
      <c t="s" r="B62" s="4">
        <v>362</v>
      </c>
      <c t="s" r="C62" s="4">
        <v>362</v>
      </c>
    </row>
    <row spans="1:3" r="63">
      <c t="s" r="A63" s="4">
        <v>352</v>
      </c>
    </row>
    <row spans="1:3" r="64">
      <c t="s" r="A64" s="3">
        <v>339</v>
      </c>
    </row>
    <row spans="1:3" r="65">
      <c t="s" r="A65" s="4">
        <v>354</v>
      </c>
      <c t="n" r="B65" s="5">
        <v>1</v>
      </c>
      <c t="n" r="C65" s="5">
        <v>1</v>
      </c>
    </row>
    <row spans="1:3" r="66">
      <c t="s" r="A66" s="4">
        <v>355</v>
      </c>
      <c t="n" r="B66" s="10">
        <v>0.15</v>
      </c>
      <c t="n" r="C66" s="10">
        <v>0.15</v>
      </c>
    </row>
    <row spans="1:3" r="67">
      <c t="s" r="A67" s="4">
        <v>363</v>
      </c>
    </row>
    <row spans="1:3" r="68">
      <c t="s" r="A68" s="3">
        <v>339</v>
      </c>
    </row>
    <row spans="1:3" r="69">
      <c t="s" r="A69" s="4">
        <v>356</v>
      </c>
      <c t="s" r="B69" s="4">
        <v>364</v>
      </c>
      <c t="s" r="C69" s="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r="A1" s="1">
        <v>365</v>
      </c>
      <c t="s" r="B1" s="2">
        <v>1</v>
      </c>
    </row>
    <row spans="1:2" r="2">
      <c t="s" r="B2" s="2">
        <v>366</v>
      </c>
    </row>
    <row spans="1:2" r="3">
      <c t="s" r="A3" s="4">
        <v>367</v>
      </c>
      <c t="n" r="B3" s="5">
        <v>1600000</v>
      </c>
    </row>
    <row spans="1:2" r="4">
      <c t="s" r="A4" s="4">
        <v>368</v>
      </c>
      <c t="n" r="B4" s="5">
        <v>250000</v>
      </c>
    </row>
    <row spans="1:2" r="5">
      <c t="s" r="A5" s="4">
        <v>369</v>
      </c>
      <c t="n" r="B5" s="5">
        <v>227273</v>
      </c>
    </row>
    <row spans="1:2" r="6">
      <c t="s" r="A6" s="4">
        <v>370</v>
      </c>
      <c t="n" r="B6" s="5">
        <v>26599868</v>
      </c>
    </row>
    <row spans="1:2" r="7">
      <c t="s" r="A7" s="4">
        <v>371</v>
      </c>
      <c t="n" r="B7" s="5">
        <v>286771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2</v>
      </c>
      <c t="s" r="B1" s="2">
        <v>1</v>
      </c>
    </row>
    <row spans="1:3" r="2">
      <c t="s" r="B2" s="2">
        <v>2</v>
      </c>
      <c t="s" r="C2" s="2">
        <v>61</v>
      </c>
    </row>
    <row spans="1:3" r="3">
      <c t="s" r="A3" s="3">
        <v>165</v>
      </c>
    </row>
    <row spans="1:3" r="4">
      <c t="s" r="A4" s="4">
        <v>373</v>
      </c>
      <c t="n" r="B4" s="7">
        <v>40000</v>
      </c>
      <c t="n" r="C4" s="7">
        <v>50000</v>
      </c>
    </row>
    <row spans="1:3" r="5">
      <c t="s" r="A5" s="4">
        <v>374</v>
      </c>
      <c t="n" r="B5" s="10">
        <v>0.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75</v>
      </c>
      <c t="s" r="B1" s="2">
        <v>60</v>
      </c>
      <c t="s" r="D1" s="2">
        <v>1</v>
      </c>
    </row>
    <row spans="1:5" r="2">
      <c t="s" r="B2" s="2">
        <v>2</v>
      </c>
      <c t="s" r="C2" s="2">
        <v>61</v>
      </c>
      <c t="s" r="D2" s="2">
        <v>2</v>
      </c>
      <c t="s" r="E2" s="2">
        <v>61</v>
      </c>
    </row>
    <row spans="1:5" r="3">
      <c t="s" r="A3" s="3">
        <v>170</v>
      </c>
    </row>
    <row spans="1:5" r="4">
      <c t="s" r="A4" s="4">
        <v>376</v>
      </c>
      <c t="n" r="B4" s="5">
        <v>28350458</v>
      </c>
      <c t="n" r="C4" s="5">
        <v>15367845</v>
      </c>
      <c t="n" r="D4" s="5">
        <v>28350458</v>
      </c>
      <c t="n" r="E4" s="5">
        <v>153678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7</v>
      </c>
      <c t="s" r="B1" s="2">
        <v>60</v>
      </c>
      <c t="s" r="D1" s="2">
        <v>1</v>
      </c>
    </row>
    <row spans="1:5" r="2">
      <c t="s" r="B2" s="2">
        <v>2</v>
      </c>
      <c t="s" r="C2" s="2">
        <v>61</v>
      </c>
      <c t="s" r="D2" s="2">
        <v>2</v>
      </c>
      <c t="s" r="E2" s="2">
        <v>61</v>
      </c>
    </row>
    <row spans="1:5" r="3">
      <c t="s" r="A3" s="3">
        <v>170</v>
      </c>
    </row>
    <row spans="1:5" r="4">
      <c t="s" r="A4" s="4">
        <v>378</v>
      </c>
      <c t="n" r="B4" s="5">
        <v>98626734</v>
      </c>
      <c t="n" r="C4" s="5">
        <v>60938316</v>
      </c>
      <c t="n" r="D4" s="5">
        <v>86990095</v>
      </c>
      <c t="n" r="E4" s="5">
        <v>60260456</v>
      </c>
    </row>
    <row spans="1:5" r="5">
      <c t="s" r="A5" s="4">
        <v>379</v>
      </c>
    </row>
    <row spans="1:5" r="6">
      <c t="s" r="A6" s="4">
        <v>380</v>
      </c>
      <c t="n" r="B6" s="5">
        <v>98626734</v>
      </c>
      <c t="n" r="C6" s="5">
        <v>60938316</v>
      </c>
      <c t="n" r="D6" s="5">
        <v>86990095</v>
      </c>
      <c t="n" r="E6" s="5">
        <v>602604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1</v>
      </c>
      <c t="s" r="B1" s="2">
        <v>1</v>
      </c>
    </row>
    <row spans="1:3" r="2">
      <c t="s" r="B2" s="2">
        <v>2</v>
      </c>
      <c t="s" r="C2" s="2">
        <v>61</v>
      </c>
    </row>
    <row spans="1:3" r="3">
      <c t="s" r="A3" s="3">
        <v>174</v>
      </c>
    </row>
    <row spans="1:3" r="4">
      <c t="s" r="A4" s="4">
        <v>382</v>
      </c>
      <c t="n" r="B4" s="7">
        <v>16263</v>
      </c>
      <c t="n" r="C4" s="7">
        <v>12352</v>
      </c>
    </row>
    <row spans="1:3" r="5">
      <c t="s" r="A5" s="4">
        <v>383</v>
      </c>
    </row>
    <row spans="1:3" r="6">
      <c t="s" r="A6" s="4">
        <v>384</v>
      </c>
      <c t="n" r="B6" s="7">
        <v>283086</v>
      </c>
      <c t="n" r="C6" s="7">
        <v>73501</v>
      </c>
    </row>
    <row spans="1:3" r="7">
      <c t="s" r="A7" s="4">
        <v>385</v>
      </c>
      <c t="n" r="B7" s="7">
        <v>541436</v>
      </c>
      <c t="n" r="C7" s="5">
        <v>98276</v>
      </c>
    </row>
    <row spans="1:3" r="8">
      <c t="s" r="A8" s="4">
        <v>386</v>
      </c>
      <c t="n" r="C8" s="7">
        <v>189000</v>
      </c>
    </row>
    <row spans="1:3" r="9">
      <c t="s" r="A9" s="4">
        <v>387</v>
      </c>
      <c t="n" r="B9" s="7">
        <v>7500</v>
      </c>
    </row>
    <row spans="1:3" r="10">
      <c t="s" r="A10" s="4">
        <v>388</v>
      </c>
      <c t="n" r="B10" s="7">
        <v>228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r="A1" s="1">
        <v>389</v>
      </c>
      <c t="s" r="B1" s="2">
        <v>274</v>
      </c>
    </row>
    <row spans="1:2" r="2">
      <c t="s" r="A2" s="4">
        <v>390</v>
      </c>
      <c t="n" r="B2" s="7">
        <v>77235</v>
      </c>
    </row>
    <row spans="1:2" r="3">
      <c t="s" r="A3" s="4">
        <v>391</v>
      </c>
      <c t="n" r="B3" s="5">
        <v>1800000</v>
      </c>
    </row>
    <row spans="1:2" r="4">
      <c t="s" r="A4" s="4">
        <v>392</v>
      </c>
      <c t="n" r="B4" s="7">
        <v>64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93</v>
      </c>
      <c t="s" r="B1" s="2">
        <v>394</v>
      </c>
      <c t="s" r="C1" s="2">
        <v>395</v>
      </c>
    </row>
    <row spans="1:3" r="2">
      <c t="s" r="A2" s="4">
        <v>396</v>
      </c>
    </row>
    <row spans="1:3" r="3">
      <c t="s" r="A3" s="4">
        <v>397</v>
      </c>
      <c t="n" r="B3" s="5">
        <v>232860</v>
      </c>
      <c t="n" r="C3" s="5">
        <v>2338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60</v>
      </c>
      <c t="s" r="D1" s="2">
        <v>1</v>
      </c>
    </row>
    <row spans="1:5" r="2">
      <c t="s" r="B2" s="2">
        <v>2</v>
      </c>
      <c t="s" r="C2" s="2">
        <v>61</v>
      </c>
      <c t="s" r="D2" s="2">
        <v>2</v>
      </c>
      <c t="s" r="E2" s="2">
        <v>61</v>
      </c>
    </row>
    <row spans="1:5" r="3">
      <c t="s" r="A3" s="3">
        <v>80</v>
      </c>
    </row>
    <row spans="1:5" r="4">
      <c t="s" r="A4" s="4">
        <v>81</v>
      </c>
      <c t="n" r="B4" s="7">
        <v>-611490</v>
      </c>
      <c t="n" r="C4" s="7">
        <v>-565627</v>
      </c>
      <c t="n" r="D4" s="7">
        <v>-1549197</v>
      </c>
      <c t="n" r="E4" s="7">
        <v>-1313769</v>
      </c>
    </row>
    <row spans="1:5" r="5">
      <c t="s" r="A5" s="4">
        <v>82</v>
      </c>
      <c t="n" r="B5" s="5">
        <v>105653</v>
      </c>
      <c t="n" r="C5" s="5">
        <v>-10262</v>
      </c>
      <c t="n" r="D5" s="5">
        <v>176040</v>
      </c>
      <c t="n" r="E5" s="5">
        <v>66415</v>
      </c>
    </row>
    <row spans="1:5" r="6">
      <c t="s" r="A6" s="4">
        <v>83</v>
      </c>
      <c t="n" r="B6" s="7">
        <v>-505837</v>
      </c>
      <c t="n" r="C6" s="7">
        <v>-575889</v>
      </c>
      <c t="n" r="D6" s="7">
        <v>-1373157</v>
      </c>
      <c t="n" r="E6" s="7">
        <v>-12473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84</v>
      </c>
      <c t="s" r="B1" s="2">
        <v>60</v>
      </c>
      <c t="s" r="C1" s="2">
        <v>1</v>
      </c>
    </row>
    <row spans="1:3" r="2">
      <c t="s" r="B2" s="2">
        <v>2</v>
      </c>
      <c t="s" r="C2" s="2">
        <v>2</v>
      </c>
    </row>
    <row spans="1:3" r="3">
      <c t="s" r="A3" s="4">
        <v>85</v>
      </c>
    </row>
    <row spans="1:3" r="4">
      <c t="s" r="A4" s="4">
        <v>86</v>
      </c>
      <c t="n" r="C4" s="7">
        <v>692</v>
      </c>
    </row>
    <row spans="1:3" r="5">
      <c t="s" r="A5" s="4">
        <v>87</v>
      </c>
      <c t="n" r="C5" s="5">
        <v>71560306</v>
      </c>
    </row>
    <row spans="1:3" r="6">
      <c t="s" r="A6" s="4">
        <v>88</v>
      </c>
      <c t="n" r="C6" s="7">
        <v>6</v>
      </c>
    </row>
    <row spans="1:3" r="7">
      <c t="s" r="A7" s="4">
        <v>89</v>
      </c>
      <c t="n" r="C7" s="5">
        <v>589679</v>
      </c>
    </row>
    <row spans="1:3" r="8">
      <c t="s" r="A8" s="4">
        <v>90</v>
      </c>
      <c t="n" r="C8" s="7">
        <v>30</v>
      </c>
    </row>
    <row spans="1:3" r="9">
      <c t="s" r="A9" s="4">
        <v>91</v>
      </c>
      <c t="n" r="C9" s="5">
        <v>2977637</v>
      </c>
    </row>
    <row spans="1:3" r="10">
      <c t="s" r="A10" s="4">
        <v>92</v>
      </c>
      <c t="n" r="C10" s="7">
        <v>73</v>
      </c>
    </row>
    <row spans="1:3" r="11">
      <c t="s" r="A11" s="4">
        <v>93</v>
      </c>
      <c t="n" r="C11" s="5">
        <v>7349902</v>
      </c>
    </row>
    <row spans="1:3" r="12">
      <c t="s" r="A12" s="4">
        <v>94</v>
      </c>
      <c t="n" r="C12" s="7">
        <v>2</v>
      </c>
    </row>
    <row spans="1:3" r="13">
      <c t="s" r="A13" s="4">
        <v>95</v>
      </c>
      <c t="n" r="C13" s="5">
        <v>227273</v>
      </c>
    </row>
    <row spans="1:3" r="14">
      <c t="s" r="A14" s="4">
        <v>96</v>
      </c>
      <c t="n" r="C14" s="7">
        <v>47</v>
      </c>
    </row>
    <row spans="1:3" r="15">
      <c t="s" r="A15" s="4">
        <v>97</v>
      </c>
      <c t="n" r="C15" s="5">
        <v>4684409</v>
      </c>
    </row>
    <row spans="1:3" r="16">
      <c t="s" r="A16" s="4">
        <v>98</v>
      </c>
      <c t="n" r="C16" s="7">
        <v>29</v>
      </c>
    </row>
    <row spans="1:3" r="17">
      <c t="s" r="A17" s="4">
        <v>99</v>
      </c>
      <c t="n" r="C17" s="5">
        <v>3039913</v>
      </c>
    </row>
    <row spans="1:3" r="18">
      <c t="s" r="A18" s="4">
        <v>100</v>
      </c>
      <c t="n" r="C18" s="7">
        <v>3</v>
      </c>
    </row>
    <row spans="1:3" r="19">
      <c t="s" r="A19" s="4">
        <v>101</v>
      </c>
      <c t="n" r="C19" s="5">
        <v>250000</v>
      </c>
    </row>
    <row spans="1:3" r="20">
      <c t="s" r="A20" s="4">
        <v>102</v>
      </c>
      <c t="n" r="C20" s="7">
        <v>7</v>
      </c>
    </row>
    <row spans="1:3" r="21">
      <c t="s" r="A21" s="4">
        <v>103</v>
      </c>
      <c t="n" r="C21" s="5">
        <v>718390</v>
      </c>
    </row>
    <row spans="1:3" r="22">
      <c t="s" r="A22" s="4">
        <v>104</v>
      </c>
      <c t="n" r="C22" s="7">
        <v>59</v>
      </c>
    </row>
    <row spans="1:3" r="23">
      <c t="s" r="A23" s="4">
        <v>105</v>
      </c>
      <c t="n" r="C23" s="5">
        <v>5894104</v>
      </c>
    </row>
    <row spans="1:3" r="24">
      <c t="s" r="A24" s="4">
        <v>106</v>
      </c>
      <c t="n" r="C24" s="7">
        <v>15</v>
      </c>
    </row>
    <row spans="1:3" r="25">
      <c t="s" r="A25" s="4">
        <v>107</v>
      </c>
      <c t="n" r="C25" s="5">
        <v>1345834</v>
      </c>
    </row>
    <row spans="1:3" r="26">
      <c t="s" r="A26" s="4">
        <v>108</v>
      </c>
      <c t="n" r="C26" s="7">
        <v>16</v>
      </c>
    </row>
    <row spans="1:3" r="27">
      <c t="s" r="A27" s="4">
        <v>109</v>
      </c>
      <c t="n" r="C27" s="5">
        <v>1600000</v>
      </c>
    </row>
    <row spans="1:3" r="28">
      <c t="s" r="A28" s="4">
        <v>110</v>
      </c>
    </row>
    <row spans="1:3" r="29">
      <c t="s" r="A29" s="4">
        <v>76</v>
      </c>
    </row>
    <row spans="1:3" r="30">
      <c t="s" r="A30" s="4">
        <v>111</v>
      </c>
    </row>
    <row spans="1:3" r="31">
      <c t="s" r="A31" s="4">
        <v>112</v>
      </c>
    </row>
    <row spans="1:3" r="32">
      <c t="s" r="A32" s="4">
        <v>86</v>
      </c>
      <c t="n" r="B32" s="7">
        <v>979</v>
      </c>
      <c t="n" r="C32" s="7">
        <v>979</v>
      </c>
    </row>
    <row spans="1:3" r="33">
      <c t="s" r="A33" s="4">
        <v>87</v>
      </c>
      <c t="n" r="B33" s="5">
        <v>100237447</v>
      </c>
      <c t="n" r="C33" s="5">
        <v>100237447</v>
      </c>
    </row>
    <row spans="1:3" r="34">
      <c t="s" r="A34" s="4">
        <v>113</v>
      </c>
    </row>
    <row spans="1:3" r="35">
      <c t="s" r="A35" s="4">
        <v>86</v>
      </c>
      <c t="n" r="C35" s="7">
        <v>46505954</v>
      </c>
    </row>
    <row spans="1:3" r="36">
      <c t="s" r="A36" s="4">
        <v>88</v>
      </c>
      <c t="n" r="C36" s="5">
        <v>22528</v>
      </c>
    </row>
    <row spans="1:3" r="37">
      <c t="s" r="A37" s="4">
        <v>90</v>
      </c>
      <c t="n" r="C37" s="5">
        <v>32230</v>
      </c>
    </row>
    <row spans="1:3" r="38">
      <c t="s" r="A38" s="4">
        <v>92</v>
      </c>
      <c t="n" r="C38" s="5">
        <v>83051</v>
      </c>
    </row>
    <row spans="1:3" r="39">
      <c t="s" r="A39" s="4">
        <v>94</v>
      </c>
      <c t="n" r="C39" s="5">
        <v>22854</v>
      </c>
    </row>
    <row spans="1:3" r="40">
      <c t="s" r="A40" s="4">
        <v>96</v>
      </c>
      <c t="n" r="C40" s="5">
        <v>40995</v>
      </c>
    </row>
    <row spans="1:3" r="41">
      <c t="s" r="A41" s="4">
        <v>98</v>
      </c>
      <c t="n" r="C41" s="5">
        <v>23525</v>
      </c>
    </row>
    <row spans="1:3" r="42">
      <c t="s" r="A42" s="4">
        <v>100</v>
      </c>
      <c t="n" r="C42" s="5">
        <v>7497</v>
      </c>
    </row>
    <row spans="1:3" r="43">
      <c t="s" r="A43" s="4">
        <v>102</v>
      </c>
      <c t="n" r="C43" s="5">
        <v>10720</v>
      </c>
    </row>
    <row spans="1:3" r="44">
      <c t="s" r="A44" s="4">
        <v>104</v>
      </c>
      <c t="n" r="C44" s="5">
        <v>51301</v>
      </c>
    </row>
    <row spans="1:3" r="45">
      <c t="s" r="A45" s="4">
        <v>106</v>
      </c>
      <c t="n" r="C45" s="5">
        <v>18470</v>
      </c>
    </row>
    <row spans="1:3" r="46">
      <c t="s" r="A46" s="4">
        <v>108</v>
      </c>
      <c t="n" r="C46" s="5">
        <v>39984</v>
      </c>
    </row>
    <row spans="1:3" r="47">
      <c t="s" r="A47" s="4">
        <v>110</v>
      </c>
      <c t="n" r="C47" s="7">
        <v>541436</v>
      </c>
    </row>
    <row spans="1:3" r="48">
      <c t="s" r="A48" s="4">
        <v>76</v>
      </c>
    </row>
    <row spans="1:3" r="49">
      <c t="s" r="A49" s="4">
        <v>111</v>
      </c>
    </row>
    <row spans="1:3" r="50">
      <c t="s" r="A50" s="4">
        <v>112</v>
      </c>
    </row>
    <row spans="1:3" r="51">
      <c t="s" r="A51" s="4">
        <v>86</v>
      </c>
      <c t="n" r="B51" s="7">
        <v>47400545</v>
      </c>
      <c t="n" r="C51" s="7">
        <v>47400545</v>
      </c>
    </row>
    <row spans="1:3" r="52">
      <c t="s" r="A52" s="4">
        <v>114</v>
      </c>
    </row>
    <row spans="1:3" r="53">
      <c t="s" r="A53" s="4">
        <v>86</v>
      </c>
      <c t="n" r="C53" s="7">
        <v>-47637746</v>
      </c>
    </row>
    <row spans="1:3" r="54">
      <c t="s" r="A54" s="4">
        <v>88</v>
      </c>
    </row>
    <row spans="1:3" r="55">
      <c t="s" r="A55" s="4">
        <v>90</v>
      </c>
    </row>
    <row spans="1:3" r="56">
      <c t="s" r="A56" s="4">
        <v>92</v>
      </c>
    </row>
    <row spans="1:3" r="57">
      <c t="s" r="A57" s="4">
        <v>94</v>
      </c>
    </row>
    <row spans="1:3" r="58">
      <c t="s" r="A58" s="4">
        <v>96</v>
      </c>
    </row>
    <row spans="1:3" r="59">
      <c t="s" r="A59" s="4">
        <v>98</v>
      </c>
    </row>
    <row spans="1:3" r="60">
      <c t="s" r="A60" s="4">
        <v>100</v>
      </c>
    </row>
    <row spans="1:3" r="61">
      <c t="s" r="A61" s="4">
        <v>102</v>
      </c>
    </row>
    <row spans="1:3" r="62">
      <c t="s" r="A62" s="4">
        <v>104</v>
      </c>
    </row>
    <row spans="1:3" r="63">
      <c t="s" r="A63" s="4">
        <v>106</v>
      </c>
    </row>
    <row spans="1:3" r="64">
      <c t="s" r="A64" s="4">
        <v>108</v>
      </c>
    </row>
    <row spans="1:3" r="65">
      <c t="s" r="A65" s="4">
        <v>110</v>
      </c>
    </row>
    <row spans="1:3" r="66">
      <c t="s" r="A66" s="4">
        <v>76</v>
      </c>
      <c t="n" r="C66" s="7">
        <v>-1549197</v>
      </c>
    </row>
    <row spans="1:3" r="67">
      <c t="s" r="A67" s="4">
        <v>111</v>
      </c>
    </row>
    <row spans="1:3" r="68">
      <c t="s" r="A68" s="4">
        <v>112</v>
      </c>
      <c t="n" r="C68" s="7">
        <v>-1549197</v>
      </c>
    </row>
    <row spans="1:3" r="69">
      <c t="s" r="A69" s="4">
        <v>86</v>
      </c>
      <c t="n" r="B69" s="5">
        <v>-49186943</v>
      </c>
      <c t="n" r="C69" s="5">
        <v>-49186943</v>
      </c>
    </row>
    <row spans="1:3" r="70">
      <c t="s" r="A70" s="4">
        <v>115</v>
      </c>
    </row>
    <row spans="1:3" r="71">
      <c t="s" r="A71" s="4">
        <v>86</v>
      </c>
      <c t="n" r="C71" s="7">
        <v>-23958</v>
      </c>
    </row>
    <row spans="1:3" r="72">
      <c t="s" r="A72" s="4">
        <v>88</v>
      </c>
    </row>
    <row spans="1:3" r="73">
      <c t="s" r="A73" s="4">
        <v>90</v>
      </c>
    </row>
    <row spans="1:3" r="74">
      <c t="s" r="A74" s="4">
        <v>92</v>
      </c>
    </row>
    <row spans="1:3" r="75">
      <c t="s" r="A75" s="4">
        <v>94</v>
      </c>
    </row>
    <row spans="1:3" r="76">
      <c t="s" r="A76" s="4">
        <v>96</v>
      </c>
    </row>
    <row spans="1:3" r="77">
      <c t="s" r="A77" s="4">
        <v>98</v>
      </c>
    </row>
    <row spans="1:3" r="78">
      <c t="s" r="A78" s="4">
        <v>100</v>
      </c>
    </row>
    <row spans="1:3" r="79">
      <c t="s" r="A79" s="4">
        <v>102</v>
      </c>
    </row>
    <row spans="1:3" r="80">
      <c t="s" r="A80" s="4">
        <v>104</v>
      </c>
    </row>
    <row spans="1:3" r="81">
      <c t="s" r="A81" s="4">
        <v>106</v>
      </c>
    </row>
    <row spans="1:3" r="82">
      <c t="s" r="A82" s="4">
        <v>108</v>
      </c>
    </row>
    <row spans="1:3" r="83">
      <c t="s" r="A83" s="4">
        <v>110</v>
      </c>
    </row>
    <row spans="1:3" r="84">
      <c t="s" r="A84" s="4">
        <v>76</v>
      </c>
    </row>
    <row spans="1:3" r="85">
      <c t="s" r="A85" s="4">
        <v>111</v>
      </c>
      <c t="n" r="C85" s="7">
        <v>176040</v>
      </c>
    </row>
    <row spans="1:3" r="86">
      <c t="s" r="A86" s="4">
        <v>112</v>
      </c>
      <c t="n" r="C86" s="5">
        <v>176040</v>
      </c>
    </row>
    <row spans="1:3" r="87">
      <c t="s" r="A87" s="4">
        <v>86</v>
      </c>
      <c t="n" r="B87" s="5">
        <v>152082</v>
      </c>
      <c t="n" r="C87" s="5">
        <v>152082</v>
      </c>
    </row>
    <row spans="1:3" r="88">
      <c t="s" r="A88" s="4">
        <v>86</v>
      </c>
      <c t="n" r="C88" s="5">
        <v>-1155058</v>
      </c>
    </row>
    <row spans="1:3" r="89">
      <c t="s" r="A89" s="4">
        <v>88</v>
      </c>
      <c t="n" r="C89" s="5">
        <v>22534</v>
      </c>
    </row>
    <row spans="1:3" r="90">
      <c t="s" r="A90" s="4">
        <v>90</v>
      </c>
      <c t="n" r="C90" s="5">
        <v>32260</v>
      </c>
    </row>
    <row spans="1:3" r="91">
      <c t="s" r="A91" s="4">
        <v>92</v>
      </c>
      <c t="n" r="C91" s="5">
        <v>83124</v>
      </c>
    </row>
    <row spans="1:3" r="92">
      <c t="s" r="A92" s="4">
        <v>94</v>
      </c>
      <c t="n" r="C92" s="5">
        <v>22856</v>
      </c>
    </row>
    <row spans="1:3" r="93">
      <c t="s" r="A93" s="4">
        <v>96</v>
      </c>
      <c t="n" r="C93" s="5">
        <v>41042</v>
      </c>
    </row>
    <row spans="1:3" r="94">
      <c t="s" r="A94" s="4">
        <v>98</v>
      </c>
      <c t="n" r="C94" s="5">
        <v>23554</v>
      </c>
    </row>
    <row spans="1:3" r="95">
      <c t="s" r="A95" s="4">
        <v>100</v>
      </c>
      <c t="n" r="C95" s="5">
        <v>7500</v>
      </c>
    </row>
    <row spans="1:3" r="96">
      <c t="s" r="A96" s="4">
        <v>102</v>
      </c>
      <c t="n" r="C96" s="5">
        <v>10727</v>
      </c>
    </row>
    <row spans="1:3" r="97">
      <c t="s" r="A97" s="4">
        <v>104</v>
      </c>
      <c t="n" r="C97" s="5">
        <v>51360</v>
      </c>
    </row>
    <row spans="1:3" r="98">
      <c t="s" r="A98" s="4">
        <v>106</v>
      </c>
      <c t="n" r="C98" s="5">
        <v>18485</v>
      </c>
    </row>
    <row spans="1:3" r="99">
      <c t="s" r="A99" s="4">
        <v>108</v>
      </c>
      <c t="n" r="C99" s="5">
        <v>40000</v>
      </c>
    </row>
    <row spans="1:3" r="100">
      <c t="s" r="A100" s="4">
        <v>110</v>
      </c>
      <c t="n" r="C100" s="5">
        <v>541436</v>
      </c>
    </row>
    <row spans="1:3" r="101">
      <c t="s" r="A101" s="4">
        <v>76</v>
      </c>
      <c t="n" r="B101" s="5">
        <v>-611490</v>
      </c>
      <c t="n" r="C101" s="5">
        <v>-1549197</v>
      </c>
    </row>
    <row spans="1:3" r="102">
      <c t="s" r="A102" s="4">
        <v>111</v>
      </c>
      <c t="n" r="B102" s="5">
        <v>105653</v>
      </c>
      <c t="n" r="C102" s="5">
        <v>176040</v>
      </c>
    </row>
    <row spans="1:3" r="103">
      <c t="s" r="A103" s="4">
        <v>112</v>
      </c>
      <c t="n" r="B103" s="5">
        <v>-505837</v>
      </c>
      <c t="n" r="C103" s="5">
        <v>-1373157</v>
      </c>
    </row>
    <row spans="1:3" r="104">
      <c t="s" r="A104" s="4">
        <v>86</v>
      </c>
      <c t="n" r="B104" s="7">
        <v>-1633337</v>
      </c>
      <c t="n" r="C104" s="7">
        <v>-16333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61</v>
      </c>
    </row>
    <row spans="1:3" r="3">
      <c t="s" r="A3" s="3">
        <v>117</v>
      </c>
    </row>
    <row spans="1:3" r="4">
      <c t="s" r="A4" s="4">
        <v>118</v>
      </c>
      <c t="n" r="B4" s="7">
        <v>-1549197</v>
      </c>
      <c t="n" r="C4" s="7">
        <v>-1313769</v>
      </c>
    </row>
    <row spans="1:3" r="5">
      <c t="s" r="A5" s="3">
        <v>119</v>
      </c>
    </row>
    <row spans="1:3" r="6">
      <c t="s" r="A6" s="4">
        <v>120</v>
      </c>
      <c t="n" r="B6" s="5">
        <v>5953</v>
      </c>
      <c t="n" r="C6" s="5">
        <v>8168</v>
      </c>
    </row>
    <row spans="1:3" r="7">
      <c t="s" r="A7" s="4">
        <v>66</v>
      </c>
      <c t="n" r="B7" s="5">
        <v>5449</v>
      </c>
      <c t="n" r="C7" s="5">
        <v>5140</v>
      </c>
    </row>
    <row spans="1:3" r="8">
      <c t="s" r="A8" s="4">
        <v>121</v>
      </c>
      <c t="n" r="B8" s="5">
        <v>643194</v>
      </c>
      <c t="n" r="C8" s="5">
        <v>247249</v>
      </c>
    </row>
    <row spans="1:3" r="9">
      <c t="s" r="A9" s="4">
        <v>122</v>
      </c>
      <c t="n" r="B9" s="7">
        <v>376248</v>
      </c>
      <c t="n" r="C9" s="5">
        <v>123521</v>
      </c>
    </row>
    <row spans="1:3" r="10">
      <c t="s" r="A10" s="4">
        <v>123</v>
      </c>
      <c t="n" r="C10" s="5">
        <v>186489</v>
      </c>
    </row>
    <row spans="1:3" r="11">
      <c t="s" r="A11" s="4">
        <v>124</v>
      </c>
      <c t="n" r="B11" s="7">
        <v>7500</v>
      </c>
      <c t="n" r="C11" s="5">
        <v>25000</v>
      </c>
    </row>
    <row spans="1:3" r="12">
      <c t="s" r="A12" s="3">
        <v>125</v>
      </c>
    </row>
    <row spans="1:3" r="13">
      <c t="s" r="A13" s="4">
        <v>126</v>
      </c>
      <c t="n" r="B13" s="5">
        <v>32</v>
      </c>
      <c t="n" r="C13" s="5">
        <v>10</v>
      </c>
    </row>
    <row spans="1:3" r="14">
      <c t="s" r="A14" s="4">
        <v>32</v>
      </c>
      <c t="n" r="B14" s="5">
        <v>-1241</v>
      </c>
      <c t="n" r="C14" s="5">
        <v>2094</v>
      </c>
    </row>
    <row spans="1:3" r="15">
      <c t="s" r="A15" s="4">
        <v>29</v>
      </c>
      <c t="n" r="B15" s="7">
        <v>160</v>
      </c>
      <c t="n" r="C15" s="5">
        <v>-580</v>
      </c>
    </row>
    <row spans="1:3" r="16">
      <c t="s" r="A16" s="4">
        <v>127</v>
      </c>
      <c t="n" r="C16" s="5">
        <v>-11218</v>
      </c>
    </row>
    <row spans="1:3" r="17">
      <c t="s" r="A17" s="4">
        <v>36</v>
      </c>
      <c t="n" r="B17" s="7">
        <v>38416</v>
      </c>
      <c t="n" r="C17" s="5">
        <v>186909</v>
      </c>
    </row>
    <row spans="1:3" r="18">
      <c t="s" r="A18" s="4">
        <v>128</v>
      </c>
      <c t="n" r="B18" s="5">
        <v>-473486</v>
      </c>
      <c t="n" r="C18" s="7">
        <v>-540987</v>
      </c>
    </row>
    <row spans="1:3" r="19">
      <c t="s" r="A19" s="3">
        <v>129</v>
      </c>
    </row>
    <row spans="1:3" r="20">
      <c t="s" r="A20" s="4">
        <v>130</v>
      </c>
      <c t="n" r="B20" s="5">
        <v>-2057</v>
      </c>
    </row>
    <row spans="1:3" r="21">
      <c t="s" r="A21" s="4">
        <v>131</v>
      </c>
      <c t="n" r="B21" s="7">
        <v>-2057</v>
      </c>
    </row>
    <row spans="1:3" r="22">
      <c t="s" r="A22" s="3">
        <v>132</v>
      </c>
    </row>
    <row spans="1:3" r="23">
      <c t="s" r="A23" s="4">
        <v>38</v>
      </c>
      <c t="n" r="C23" s="7">
        <v>22957</v>
      </c>
    </row>
    <row spans="1:3" r="24">
      <c t="s" r="A24" s="4">
        <v>133</v>
      </c>
      <c t="n" r="B24" s="7">
        <v>-4291</v>
      </c>
    </row>
    <row spans="1:3" r="25">
      <c t="s" r="A25" s="4">
        <v>134</v>
      </c>
      <c t="n" r="B25" s="5">
        <v>255000</v>
      </c>
      <c t="n" r="C25" s="7">
        <v>180000</v>
      </c>
    </row>
    <row spans="1:3" r="26">
      <c t="s" r="A26" s="4">
        <v>135</v>
      </c>
      <c t="n" r="B26" s="5">
        <v>40000</v>
      </c>
      <c t="n" r="C26" s="5">
        <v>50000</v>
      </c>
    </row>
    <row spans="1:3" r="27">
      <c t="s" r="A27" s="4">
        <v>136</v>
      </c>
      <c t="n" r="B27" s="5">
        <v>290709</v>
      </c>
      <c t="n" r="C27" s="5">
        <v>252957</v>
      </c>
    </row>
    <row spans="1:3" r="28">
      <c t="s" r="A28" s="4">
        <v>137</v>
      </c>
      <c t="n" r="B28" s="5">
        <v>163798</v>
      </c>
      <c t="n" r="C28" s="5">
        <v>39284</v>
      </c>
    </row>
    <row spans="1:3" r="29">
      <c t="s" r="A29" s="4">
        <v>138</v>
      </c>
      <c t="n" r="B29" s="5">
        <v>-21036</v>
      </c>
      <c t="n" r="C29" s="5">
        <v>-248746</v>
      </c>
    </row>
    <row spans="1:3" r="30">
      <c t="s" r="A30" s="4">
        <v>139</v>
      </c>
      <c t="n" r="B30" s="5">
        <v>70276</v>
      </c>
      <c t="n" r="C30" s="5">
        <v>263103</v>
      </c>
    </row>
    <row spans="1:3" r="31">
      <c t="s" r="A31" s="4">
        <v>140</v>
      </c>
      <c t="n" r="B31" s="7">
        <v>49240</v>
      </c>
      <c t="n" r="C31" s="7">
        <v>143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2</v>
      </c>
    </row>
    <row spans="1:2" r="4">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Summary of Significant Accounti</vt:lpstr>
      <vt:lpstr>Income Taxes</vt:lpstr>
      <vt:lpstr>Notes Payable</vt:lpstr>
      <vt:lpstr>Derivative Liabilities</vt:lpstr>
      <vt:lpstr>Fair Value Measurements</vt:lpstr>
      <vt:lpstr>Stock Based Compensation</vt:lpstr>
      <vt:lpstr>Warrants</vt:lpstr>
      <vt:lpstr>Issuance of Common Stock</vt:lpstr>
      <vt:lpstr>Net Loss Per Share</vt:lpstr>
      <vt:lpstr>Supplemental Disclosure of Cash</vt:lpstr>
      <vt:lpstr>Commitments and Contingent Liab</vt:lpstr>
      <vt:lpstr>Subsequent Events</vt:lpstr>
      <vt:lpstr>Summary of Significant Accoun22</vt:lpstr>
      <vt:lpstr>Notes Payable (Tables)</vt:lpstr>
      <vt:lpstr>Fair Value Measurements (Tables</vt:lpstr>
      <vt:lpstr>Stock Based Compensation (Table</vt:lpstr>
      <vt:lpstr>Warrants (Tables)</vt:lpstr>
      <vt:lpstr>Issuance of Common Stock (Table</vt:lpstr>
      <vt:lpstr>Net Loss Per Share (Tables)</vt:lpstr>
      <vt:lpstr>Supplemental Disclosure of Ca29</vt:lpstr>
      <vt:lpstr>Basis of Presentation (Details </vt:lpstr>
      <vt:lpstr>Income Taxes (Details Narrative</vt:lpstr>
      <vt:lpstr>Notes Payable (Details Narrativ</vt:lpstr>
      <vt:lpstr>Notes Payable - Summary of Note</vt:lpstr>
      <vt:lpstr>Notes Payable - Summary of No34</vt:lpstr>
      <vt:lpstr>Derivative Liabilities (Details</vt:lpstr>
      <vt:lpstr>Fair Value Measurements - Sched</vt:lpstr>
      <vt:lpstr>Fair Value Measurements - Sch37</vt:lpstr>
      <vt:lpstr>Stock Based Compensation (Detai</vt:lpstr>
      <vt:lpstr>Stock Based Compensation - Sche</vt:lpstr>
      <vt:lpstr>Warrants - Schedule of Warrants</vt:lpstr>
      <vt:lpstr>Warrants - Schedule of Warran41</vt:lpstr>
      <vt:lpstr>Issuance of Common Stock - Sche</vt:lpstr>
      <vt:lpstr>Issuance of Common Stock - Sc43</vt:lpstr>
      <vt:lpstr>Net Loss Per Share (Details Nar</vt:lpstr>
      <vt:lpstr>Net Loss Per Share - Computatio</vt:lpstr>
      <vt:lpstr>Supplemental Disclosure of Ca46</vt:lpstr>
      <vt:lpstr>Commitments and Contingent Li4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17:28:58Z</dcterms:created>
  <dcterms:modified xmlns:dcterms="http://purl.org/dc/terms/" xmlns:xsi="http://www.w3.org/2001/XMLSchema-instance" xsi:type="dcterms:W3CDTF">2015-09-23T17:28:58Z</dcterms:modified>
  <dc:title xmlns:dc="http://purl.org/dc/elements/1.1/">Untitled</dc:title>
  <dc:description xmlns:dc="http://purl.org/dc/elements/1.1/"/>
  <dc:subject xmlns:dc="http://purl.org/dc/elements/1.1/"/>
  <cp:keywords/>
  <cp:category/>
</cp:coreProperties>
</file>